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sheetId="9" state="visible" r:id="rId9"/>
    <sheet xmlns:r="http://schemas.openxmlformats.org/officeDocument/2006/relationships" name="NET INCOME PER COMMON SHAR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ET INCOME PER COMMON SHARE (Ta"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NATURE OF OPERATIONS AND SUMM_3" sheetId="28" state="visible" r:id="rId28"/>
    <sheet xmlns:r="http://schemas.openxmlformats.org/officeDocument/2006/relationships" name="REVENUE (Details)" sheetId="29" state="visible" r:id="rId29"/>
    <sheet xmlns:r="http://schemas.openxmlformats.org/officeDocument/2006/relationships" name="NET INCOME PER COMMON SHARE (De" sheetId="30" state="visible" r:id="rId30"/>
    <sheet xmlns:r="http://schemas.openxmlformats.org/officeDocument/2006/relationships" name="BALANCE SHEET COMPONENTS (Detai" sheetId="31" state="visible" r:id="rId31"/>
    <sheet xmlns:r="http://schemas.openxmlformats.org/officeDocument/2006/relationships" name="FAIR VALUE MEASUREMENTS - Avail" sheetId="32" state="visible" r:id="rId32"/>
    <sheet xmlns:r="http://schemas.openxmlformats.org/officeDocument/2006/relationships" name="FAIR VALUE MEASUREMENTS - Asset"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HOLDERS' EQUITY - Narrativ" sheetId="36" state="visible" r:id="rId36"/>
    <sheet xmlns:r="http://schemas.openxmlformats.org/officeDocument/2006/relationships" name="STOCKHOLDERS' EQUITY - Dividend" sheetId="37" state="visible" r:id="rId37"/>
    <sheet xmlns:r="http://schemas.openxmlformats.org/officeDocument/2006/relationships" name="STOCKHOLDERS' EQUITY - Restrict" sheetId="38" state="visible" r:id="rId38"/>
    <sheet xmlns:r="http://schemas.openxmlformats.org/officeDocument/2006/relationships" name="STOCKHOLDERS' EQUITY - Changes " sheetId="39" state="visible" r:id="rId39"/>
    <sheet xmlns:r="http://schemas.openxmlformats.org/officeDocument/2006/relationships" name="INCOME TAXES - Narrative (Detai" sheetId="40" state="visible" r:id="rId40"/>
    <sheet xmlns:r="http://schemas.openxmlformats.org/officeDocument/2006/relationships" name="INCOME TAXES - Components of In" sheetId="41" state="visible" r:id="rId41"/>
    <sheet xmlns:r="http://schemas.openxmlformats.org/officeDocument/2006/relationships" name="INCOME TAXES - Components of _2" sheetId="42" state="visible" r:id="rId42"/>
    <sheet xmlns:r="http://schemas.openxmlformats.org/officeDocument/2006/relationships" name="INCOME TAXES - Reconciliation o" sheetId="43" state="visible" r:id="rId43"/>
    <sheet xmlns:r="http://schemas.openxmlformats.org/officeDocument/2006/relationships" name="INCOME TAXES - Foreign Rate Dif" sheetId="44" state="visible" r:id="rId44"/>
    <sheet xmlns:r="http://schemas.openxmlformats.org/officeDocument/2006/relationships" name="INCOME TAXES - Deferred Income " sheetId="45" state="visible" r:id="rId45"/>
    <sheet xmlns:r="http://schemas.openxmlformats.org/officeDocument/2006/relationships" name="RELATED PARTY TRANSACTIONS (Det" sheetId="46" state="visible" r:id="rId46"/>
    <sheet xmlns:r="http://schemas.openxmlformats.org/officeDocument/2006/relationships" name="EMPLOYEE BENEFIT PLANS (Details" sheetId="47" state="visible" r:id="rId47"/>
    <sheet xmlns:r="http://schemas.openxmlformats.org/officeDocument/2006/relationships" name="SEGMENT INFORMATION - Net Sales" sheetId="48" state="visible" r:id="rId48"/>
    <sheet xmlns:r="http://schemas.openxmlformats.org/officeDocument/2006/relationships" name="SEGMENT INFORMATION - Net Sal_2" sheetId="49" state="visible" r:id="rId49"/>
    <sheet xmlns:r="http://schemas.openxmlformats.org/officeDocument/2006/relationships" name="SEGMENT INFORMATION - Long-live"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8</t>
  </si>
  <si>
    <t>Apr. 22, 2019</t>
  </si>
  <si>
    <t>Jun. 30, 2018</t>
  </si>
  <si>
    <t>Document And Entity Information</t>
  </si>
  <si>
    <t>Entity Registrant Name</t>
  </si>
  <si>
    <t>NATURAL HEALTH TRENDS CORP.</t>
  </si>
  <si>
    <t>Entity Central Index Key</t>
  </si>
  <si>
    <t>0000912061</t>
  </si>
  <si>
    <t>Current Fiscal Year End Date</t>
  </si>
  <si>
    <t>--12-31</t>
  </si>
  <si>
    <t>Entity Filer Category</t>
  </si>
  <si>
    <t>Accelerated Filer</t>
  </si>
  <si>
    <t>Entity Current Reporting Status</t>
  </si>
  <si>
    <t>Yes</t>
  </si>
  <si>
    <t>Entity Voluntary Filers</t>
  </si>
  <si>
    <t>No</t>
  </si>
  <si>
    <t>Entity Well-known Seasoned Issuer</t>
  </si>
  <si>
    <t>Entity Small Business</t>
  </si>
  <si>
    <t>true</t>
  </si>
  <si>
    <t>Entity Emerging Growth Company</t>
  </si>
  <si>
    <t>false</t>
  </si>
  <si>
    <t>Entity Shell Company</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Inventories</t>
  </si>
  <si>
    <t>Other current assets</t>
  </si>
  <si>
    <t>Total current assets</t>
  </si>
  <si>
    <t>Property and equipment, net</t>
  </si>
  <si>
    <t>Goodwill</t>
  </si>
  <si>
    <t>Restricted cash</t>
  </si>
  <si>
    <t>Deferred tax asset</t>
  </si>
  <si>
    <t>Other assets</t>
  </si>
  <si>
    <t>Total assets</t>
  </si>
  <si>
    <t>Current liabilities:</t>
  </si>
  <si>
    <t>Income taxes payable</t>
  </si>
  <si>
    <t>Accrued commissions</t>
  </si>
  <si>
    <t>Other accrued expenses</t>
  </si>
  <si>
    <t>Deferred revenue</t>
  </si>
  <si>
    <t>Amounts held in eWallets</t>
  </si>
  <si>
    <t>Other current liabilities</t>
  </si>
  <si>
    <t>Total current liabilities</t>
  </si>
  <si>
    <t>Deferred tax liability</t>
  </si>
  <si>
    <t>Long-term incentive</t>
  </si>
  <si>
    <t>Total liabilities</t>
  </si>
  <si>
    <t>Commitments and contingencies</t>
  </si>
  <si>
    <t xml:space="preserve"> </t>
  </si>
  <si>
    <t>Stockholders’ equity:</t>
  </si>
  <si>
    <t>Preferred stock, $0.001 par value; 5,000,000 shares authorized; no shares issued and outstanding at December 31, 2018 and 2017</t>
  </si>
  <si>
    <t>Common stock, $0.001 par value; 50,000,000 shares authorized; 12,979,414 shares issued at December 31, 2018 and 2017</t>
  </si>
  <si>
    <t>Additional paid-in capital</t>
  </si>
  <si>
    <t>Retained earnings</t>
  </si>
  <si>
    <t>Accumulated other comprehensive loss</t>
  </si>
  <si>
    <t>Treasury stock, at cost; 1,603,322 and 1,637,524 shares at December 31, 2018 and 2017, respectively</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Income Statement [Abstract]</t>
  </si>
  <si>
    <t>Net sales</t>
  </si>
  <si>
    <t>Cost of sales</t>
  </si>
  <si>
    <t>Gross profit</t>
  </si>
  <si>
    <t>Operating expenses:</t>
  </si>
  <si>
    <t>Commissions expense</t>
  </si>
  <si>
    <t>Selling, general and administrative expenses</t>
  </si>
  <si>
    <t>Total operating expenses</t>
  </si>
  <si>
    <t>Income from operations</t>
  </si>
  <si>
    <t>Other income, net</t>
  </si>
  <si>
    <t>Income before income taxes</t>
  </si>
  <si>
    <t>Income tax provision</t>
  </si>
  <si>
    <t>Net income</t>
  </si>
  <si>
    <t>Net income per common share:</t>
  </si>
  <si>
    <t>Basic (in dollars per share)</t>
  </si>
  <si>
    <t>Diluted (in dollars per share)</t>
  </si>
  <si>
    <t>Weighted-average number of common shares outstanding:</t>
  </si>
  <si>
    <t>Basic (in shares)</t>
  </si>
  <si>
    <t>Diluted (in shares)</t>
  </si>
  <si>
    <t>Cash dividends declared per common share (in dollars per share)</t>
  </si>
  <si>
    <t>CONSOLIDATED STATEMENTS OF COMPREHENSIVE INCOME - USD ($) $ in Thousands</t>
  </si>
  <si>
    <t>Statement of Comprehensive Income [Abstract]</t>
  </si>
  <si>
    <t>Other comprehensive income (loss), net of tax:</t>
  </si>
  <si>
    <t>Foreign currency translation adjustments</t>
  </si>
  <si>
    <t>Release of cumulative translation adjustment</t>
  </si>
  <si>
    <t>Net change in foreign currency translation adjustment</t>
  </si>
  <si>
    <t>Unrealized losses on available-for-sale securities</t>
  </si>
  <si>
    <t>Comprehensive income</t>
  </si>
  <si>
    <t>CONSOLIDATED STATEMENTS OF STOCKHOLDERS' EQUITY - USD ($) $ in Thousands</t>
  </si>
  <si>
    <t>Total</t>
  </si>
  <si>
    <t>Preferred Stock</t>
  </si>
  <si>
    <t>Common Stock</t>
  </si>
  <si>
    <t>Additional Paid-In Capital</t>
  </si>
  <si>
    <t>Retained Earnings</t>
  </si>
  <si>
    <t>Accumulated Other Comprehensive (Loss) Income</t>
  </si>
  <si>
    <t>Treasury Stock</t>
  </si>
  <si>
    <t>Preferred stock, beginning balance (in shares) at Dec. 31, 2016</t>
  </si>
  <si>
    <t>Common stock, beginning balance (in shares) at Dec. 31, 2016</t>
  </si>
  <si>
    <t>Treasury stock, beginning balance (in shares) at Dec. 31, 2016</t>
  </si>
  <si>
    <t>Stockholders' equity, beginning balance at Dec. 31, 2016</t>
  </si>
  <si>
    <t>Increase (Decrease) in Stockholders' Equity [Roll Forward]</t>
  </si>
  <si>
    <t>Restricted stock forfeiture</t>
  </si>
  <si>
    <t>Restricted stock forfeiture (in shares)</t>
  </si>
  <si>
    <t>Common stock issued</t>
  </si>
  <si>
    <t>Common stock issued (in shares)</t>
  </si>
  <si>
    <t>Dividends declared</t>
  </si>
  <si>
    <t>Elimination of CTA upon dissolution</t>
  </si>
  <si>
    <t>Stock-based compensation</t>
  </si>
  <si>
    <t>Preferred stock, ending balance (in shares) at Dec. 31, 2017</t>
  </si>
  <si>
    <t>Common stock, ending balance (in shares) at Dec. 31, 2017</t>
  </si>
  <si>
    <t>Treasury stock, beginning balance (in shares) at Dec. 31, 2017</t>
  </si>
  <si>
    <t>Stockholders' equity, ending balance at Dec. 31, 2017</t>
  </si>
  <si>
    <t>Preferred stock, ending balance (in shares) at Dec. 31, 2018</t>
  </si>
  <si>
    <t>Common stock, ending balance (in shares) at Dec. 31, 2018</t>
  </si>
  <si>
    <t>Treasury stock, beginning balance (in shares) at Dec. 31, 2018</t>
  </si>
  <si>
    <t>Stockholders' equity, ending balance at Dec. 31, 2018</t>
  </si>
  <si>
    <t>CONSOLIDATED STATEMENTS OF CASH FLOWS - USD ($) $ in Thousands</t>
  </si>
  <si>
    <t>CASH FLOWS FROM OPERATING ACTIVITIES:</t>
  </si>
  <si>
    <t>Adjustments to reconcile net income to net cash provided by operating activities:</t>
  </si>
  <si>
    <t>Depreciation and amortization</t>
  </si>
  <si>
    <t>Cumulative translation adjustment realized in net income</t>
  </si>
  <si>
    <t>Deferred income taxes</t>
  </si>
  <si>
    <t>Changes in assets and liabilities:</t>
  </si>
  <si>
    <t>Accounts payable</t>
  </si>
  <si>
    <t>Net cash provided by operating activities</t>
  </si>
  <si>
    <t>CASH FLOWS FROM INVESTING ACTIVITIES:</t>
  </si>
  <si>
    <t>Purchases of property and equipment</t>
  </si>
  <si>
    <t>Net cash used in investing activities</t>
  </si>
  <si>
    <t>CASH FLOWS FROM FINANCING ACTIVITIES:</t>
  </si>
  <si>
    <t>Dividends paid</t>
  </si>
  <si>
    <t>Net cash used in financing activities</t>
  </si>
  <si>
    <t>Effect of exchange rates on cash, cash equivalents and restricted cash</t>
  </si>
  <si>
    <t>Net (decrease) increase in cash, cash equivalents and restricted cash</t>
  </si>
  <si>
    <t>CASH, CASH EQUIVALENTS AND RESTRICTED CASH, beginning of period</t>
  </si>
  <si>
    <t>CASH, CASH EQUIVALENTS AND RESTRICTED CASH, end of period</t>
  </si>
  <si>
    <t>SUPPLEMENTAL CASH FLOW DISCLOSURE:</t>
  </si>
  <si>
    <t>Cash paid for income taxes, net</t>
  </si>
  <si>
    <t>Issuance of treasury stock for employee awards, net</t>
  </si>
  <si>
    <t>NATURE OF OPERATIONS AND SUMMARY OF SIGNIFICANT ACCOUNTING POLICIES</t>
  </si>
  <si>
    <t>Accounting Policies [Abstract]</t>
  </si>
  <si>
    <t>NATURE OF OPERATIONS AND SUMMARY OF SIGNIFICANT ACCOUNTING POLICIES Nature of Operations Natural Health Trends Corp., a Delaware corporation (whether or not including its subsidiaries, the “Company”), is an international direct-selling and e-commerce company. Subsidiaries controlled by the Company sell personal care, wellness, and “quality of life” products under the “NHT Global” brand.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Thailand and Vietnam; South Korea; Japan; India; and Europe. The Company also operates in Russia and Kazakhstan through an engagement with a local service provider. In January 2019, the Company relocated its corporate headquarters from Rolling Hills Estates, California to Hong Kong. Principles of Consolidation The consolidated financial statements include the accounts of the Company and all of its wholly-owned subsidiaries. All significant inter-company balances and transactions have been eliminated in consolidation. Reclassification Certain prior year balances in the statement of operations have been reclassified to conform to current year presentation. Additionally, in accordance with the adoption of Accounting Standards Update (“ASU”) No. 2016-18, Statement of Cash Flows - Restricted Cash , the Company has included amounts classified as restricted cash or restricted cash equivalents with cash and cash equivalents when reconciling beginning-of-period and end-of-period total cash, cash equivalents and restricted cash amounts, as presented in its consolidated statements of cash flows.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 Cash and Cash Equivalents Cash and cash equivalents include the Company’s investments in debt securities, comprising municipal notes, bonds and corporate debt, money market funds and time deposits. The Company considers all highly liquid investments with original maturities of three months or less, when purchased, to be cash equivalents. Debt securities classified as cash equivalents are required to be accounted for in accordance with the Financial Accounting Standards Board (“FASB”) Accounting Standards Codification (“ASC”) 320, Investments - Debt and Equity Securities . As such, the Company determined its investments in debt securities held at December 31, 2018 should be classified as available-for-sale and are carried at fair value with unrealized gains and losses reported in accumulated other comprehensive loss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he Company includes credit card receivables due from certain of its credit card processors in its cash and cash equivalents as the cash proceeds are received within two to five days. The Company maintains certain cash balances at several institutions located in the United States, Hong Kong and Malaysia which at times may exceed insured limits. The Company has not experienced any losses in such accounts and believes it is not exposed to any significant credit risk. Restricted Cash In June 2015, the Company funded a bank deposit account in the amount of CNY 20 million ( $2.9 million and $3.1 million at December 31, 2018 and 2017, respectively) in anticipation of submitting a direct selling license application in China. Such deposit is required by Chinese laws to establish a consumer protection fund.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Property and Equipment Property and equipment are stated at cost less accumulated depreciation and amortization. Depreciation is computed using the straight-line method over the estimated useful lives of the assets, generally three to five years for office equipment, office software and capitalized internal-use software development costs and five to seven years for furniture and fixtures. Leasehold improvements are amortized over the shorter of the lease term or the estimated useful life of the assets. Expenditures for maintenance and repairs are charged to expense as incurred. Depreciation and amortization expenses are included in the statement of operations as selling, general and administrative expenses. Such expense totaled $424,000 and $536,000 during 2018 and 2017, respectively. The Company reviews property and equipment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re considered to be impaired, the impairment to be recognized equals the amount by which the carrying value of the asset exceeds its fair value. Goodwill The Company assesses qualitative factors in order to determine whether it is more likely than not that the fair value of a reporting unit is less than its carrying amount. If, through this qualitative assessment, the conclusion is made that it is more likely than not that a reporting unit’s fair value is less than its carrying amount, a two-step impairment test is performed. The Company’s policy is to test for impairment annually during the fourth quarter. Considerable management judgment is necessary to measure fair value. The Company did not recognize any impairment charges for goodwill during the periods presented.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recognition criteria. The Company recognizes tax benefits from uncertain tax positions only if it is more likely than not that the tax position will be sustained on examination by the taxing authorities, based on the technical merits of the position. The Company has evaluated its tax positions and determined that there are no uncertain tax positions for the current year or years prior.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for state income tax purposes on the portion of undistributed earnings of subsidiaries outside of the United States when these earnings are considered permanently reinvested. Amounts Held in eWallets The Company requires commission payments of certain members in Hong Kong to be first recorded into an electronic wallet (eWallet) account in lieu of being paid out directly to members. The eWallet functionality allows members to place new product orders utilizing eWallet available balance and/or request commission payout via multiple payment methods. Amounts held in eWallets are reflected on the balance sheet as a current liability. Long-Term Incentive Financial rewards earned under the 2014 Long-Term Incentive Plan (the “LTI Plan”) are recognized over the performance period as specified performance or other goals are achieved or exceeded.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As of December 31, 2018, unpaid installments for long-term incentive compensation total $9.0 million , of which $7.8 million is reflected on the balance sheet as a non-current liability and $1.2 million is reflected in other accrued expenses. At the sole discretion of the Compensation Committee of the Company’s Board of Directors, distributions under the LTI Plan are made in cash, or alternatively awarded in the form of common stock or other common stock rights having an equivalent cash value under the terms of the Natural Health Trends Corp. 2016 Equity Incentive Plan. A determination of the form of distribution, if any, is made by the Compensation Committee subsequent to the end of each calendar year. As such, amounts earned are considered non-equity awards. See Note 7 for grant information of distributions settled in common stock. 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ccumulated other comprehensive income.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739,000 and $451,000 was recognized during 2018 and 2017 , respectively. Commissions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weeks following the end of the weekly sales period. In some markets, the Company also pays certain bonuses on purchases by up to three generations of personally sponsored members, as well as bonuses on commissions earned by up to seven generations of personally sponsored members. Independent members may also earn incentives based on meeting certain qualifications during a designated incentive period, which may range from several weeks to up to a year. The Company estimates and accrues all costs associated with the incentives as the members meet the qualification requirements. From time to time the Company makes modifications and enhancements to the Company’s compensation plan to help motivate members, which can have an impact on member commissions. The Company also enters into performance-based agreements for business or market development, which may result in additional compensation to specific members. Operating Leases The Company leases its physical properties under operating leases. Certain lease agreements include rent holidays and incentives. The Company recognizes rent holiday periods on a straight-line basis over the lease term beginning when the Company has the right to the leased space. Stock-Based Compensation Stock-based compensation expense is determined based on the grant date fair value of each award, net of estimated forfeitures which are derived from historical experience, and is recognized on a straight-line basis over the requisite service period for the award. 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Certain Risks and Concentrations A substantial portion of the Company’s sales are generated in Hong Kong (see Note 11). Substantially all of the Company’s Hong Kong revenues are derived from the sale of products that are delivered to members in China. In contrast to the Company’s operations in other parts of the world, the Company’s China subsidiary has not implemented a direct sales model in China. The Chinese government permits direct selling only by organizations that have a license, which the Company has applied for, and has also adopted anti-pyramid selling and multilevel marketing legislation.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continually evaluates its operation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ssurance that adequate steps are taken or that applicable laws and regulations are properly interpreted. Should the government authorities determine that the Company’s activities violate applicable laws and regulations, including China’s direct selling, pyramid selling or multilevel marketing laws and regulations,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pyramid selling or multi-level marketing legislation, and subjective interpretations of laws and regulation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No single market other than Hong Kong had net sales greater than 10% of total sales. Sales are made to the Company’s members and no single customer accounted for 10% or more of its net sales.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The Company’s Premium Noni Juice and Enhanced Essential Probiotics ® products each account for more than 10% of the Company’s total revenue. The Company currently sources each such product from a single supplier. If demand decreases significantly, government regulation restricts their sale, the Company is unable to adequately source or deliver the products, or the Company ceases offering the products for any reason without suitable replacements, the Company’s business, financial condition and results of operations could be materially and adversely affected. Fair Value of Financial Instruments 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Recently Issued and Adopted Accounting Pronouncements In November 2016, the FASB issued ASU No. 2016-18 that requires amounts generally described as restricted cash or restricted cash equivalents be included with cash and cash equivalents when reconciling the beginning-of-period and end-of-period total amounts shown on the statement of cash flows. The new standard was effective for fiscal years beginning after December 15, 2017, including interim periods within those fiscal years. The Company adopted the new standard effective January 1, 2018 using the retrospective transition method. Its adoption did not have a material impact on the Company’s consolidated financial statements. In February 2016, the FASB established Topic 842, Leases , by issuing ASU No. 2016-02, which requires lessees to recognize the rights and obligations created by leases on the balance sheet and disclose key information about leasing arrangements. Topic 842 was subsequently amended by ASU No. 2018-11, Targeted Improvements , ASU No. 2018-10, Codification Improvements to Topic 842 , and ASU No. 2018-01, Land Easement Practical Expedient for Transition to Topic 842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will b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anuary 1, 2019 using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While the Company continues to assess all of the effects of adoption, it currently believes that most significant effects relate to the recognition of new ROU assets and lease liabilities on our balance sheet for office operating leases and providing significant new disclosures about our leasing activities. On adoption, the Company expects to recognize an operating lease liability of $4.6 million , with corresponding ROU assets of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In July 2015, the FASB approved the deferral of the effective date for annual reporting periods beginning after December 15, 2017, including interim reporting periods. The Company adopted the new standard effective January 1, 2018 using the modified retrospective transition method. The adoption of this guidance did not have a material impact on the Company’s consolidated financial statements. See Note 2 for additional information.</t>
  </si>
  <si>
    <t>REVENUE</t>
  </si>
  <si>
    <t>Revenue from Contract with Customer [Abstract]</t>
  </si>
  <si>
    <t xml:space="preserve">REVENUE 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5% of sales. Sales returns were 2% of sales for both the years ended December 31, 2018 and 2017, respectively. No material changes in estimates have been recognized during the periods presented. See Note 4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increase in deferred revenue for the year ended December 31, 2018 is primarily due to $4.5 million of cash payments received for unshipped product primarily towards the end of the year offset by $2.4 million of revenue recognized during the year that was included in deferred revenue as of December 31, 2017. See Note 4 for additional information. Disaggregation of Revenue The Company sells products to a member network that operates in a seamless manner from market to market, except for the Chinese market where it sells to some consumers through an e-commerce retail platform and the Russia and Kazakhstan market where the Company operates through the engagement of a third-party service provider. See Note 11 for additional information.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be one year or less. These costs are recorded in commissions expense. </t>
  </si>
  <si>
    <t>NET INCOME PER COMMON SHARE</t>
  </si>
  <si>
    <t>Earnings Per Share [Abstract]</t>
  </si>
  <si>
    <t>NET INCOME PER COMMON SHARE The following table illustrates the computation of basic and diluted net income per common share for the periods indicated (in thousands, except per share data): Year Ended December 31, 2018 2017 Income Shares Per Share Income Shares Per Share Basic net income per common share: Net income available to common stockholders $ 31,035 11,304 $ 2.75 $ 23,578 11,251 $ 2.10 Effect of dilutive securities: Non-vested restricted stock — 14 — 16 Diluted net income per common share: Net income available to common stockholders plus assumed conversions $ 31,035 11,318 $ 2.74 $ 23,578 11,267 $ 2.09 Certain non-vested restricted stock is anti-dilutive upon applying the treasury stock method since the amount of compensation cost for future service results in the hypothetical repurchase of shares exceeding the actual number of shares to be vested. Non-vested restricted stock totaling 2,232 shares were not included for the year ended December 31, 2017</t>
  </si>
  <si>
    <t>BALANCE SHEET COMPONENTS</t>
  </si>
  <si>
    <t>Balance Sheet Components [Abstract]</t>
  </si>
  <si>
    <t>BALANCE SHEET COMPONENTS The components of certain balance sheet amounts are as follows (in thousands): December 31, 2018 2017 Cash and cash equivalents: Cash $ 47,323 $ 61,703 Cash equivalents 85,330 73,608 132,653 135,311 Restricted cash 2,998 3,167 $ 135,651 $ 138,478 Inventories: Finished goods $ 11,171 $ 7,779 Raw materials 1,145 799 Reserve for obsolescence (151 ) (180 ) $ 12,165 $ 8,398 Property and equipment: Office equipment $ 537 $ 530 Office software 918 916 Machinery 29 30 Furniture and fixtures 319 276 Leasehold improvements 1,022 957 Construction in progress (including internal-use software development costs) 19 10 Property and equipment, at cost 2,844 2,719 Accumulated depreciation and amortization (1,910 ) (1,570 ) $ 934 $ 1,149 Other accrued expenses: Sales returns $ 801 $ 614 Employee-related expense 4,051 5,568 Warehousing, inventory-related and other 1,269 1,423 $ 6,121 $ 7,605 Deferred revenue: Unshipped product $ 4,574 $ 2,411 Auto ship advances 1,876 1,665 Other 345 379 $ 6,795 $ 4,455 As of December 31, 2018 , cash and cash equivalents include $11.1 million</t>
  </si>
  <si>
    <t>FAIR VALUE MEASUREMENTS</t>
  </si>
  <si>
    <t>Fair Value Disclosures [Abstract]</t>
  </si>
  <si>
    <t>FAIR VALUE MEASUREMENTS Available-for-sale investments included in cash equivalents at the end of each period were as follows (in thousands): December 31, 2018 December 31, 2017 Adjusted Cost Gross Unrealized Gains/Losses Fair Value Adjusted Cost Gross Unrealized Gains/Losses Fair Value Municipal bonds and notes $ 12,149 $ (7 ) $ 12,142 $ 13,320 $ (1 ) $ 13,319 Corporate debt securities 51,862 (26 ) 51,836 49,432 (24 ) 49,408 Financial institution instruments 21,352 — 21,352 10,881 — 10,881 Total available-for-sale investments $ 85,363 $ (33 ) $ 85,330 $ 73,633 $ (25 ) $ 73,608 Financial institution instruments include instruments issued or managed by financial institutions such as money market fund deposits and time deposits. FASB Topic 820, Fair Value Measurements ,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tables below present the Company’s hierarchy for assets measured at fair value on a recurring basis as of December 31, 2018 and 2017. December 31, 2018 Level 1 Level 2 Level 3 Total Amounts included in cash and cash equivalents $ 85,330 $ — $ — $ 85,330 Total assets measured at fair value on a recurring basis $ 85,330 $ — $ — $ 85,330 December 31, 2017 Level 1 Level 2 Level 3 Total Amounts included in cash and cash equivalents $ 73,608 $ — $ — $ 73,608 Total assets measured at fair value on a recurring basis $ 73,608 $ — $ — $ 73,608</t>
  </si>
  <si>
    <t>COMMITMENTS AND CONTINGENCIES</t>
  </si>
  <si>
    <t>Commitments and Contingencies Disclosure [Abstract]</t>
  </si>
  <si>
    <t>COMMITMENTS AND COMMITMENTS</t>
  </si>
  <si>
    <t xml:space="preserve">COMMITMENTS AND CONTINGENCIES Operating Leases The Company has entered into non-cancelable operating lease agreements for locations within the United States and for its international subsidiaries, with expirations through September 2025. Rent expense in connection with operating leases was $2.2 million and $2.0 million during 2018 and 2017 , respectively. Future minimum lease obligations as of December 31, 2018 are as follows (in thousands): 2019 $ 1,796 2020 1,340 2021 452 2022 332 2023 208 Thereafter 327 Total minimum lease obligations $ 4,455 Purchase Commitment In May 2013, the Company entered into an exclusive distribution agreement with one of its suppliers to purchase its product through July 2016 which automatically renews annually unless terminated 90 days prior to the termination date. To maintain exclusivity, the Company is required to purchase a minimum of $40,000 of product per month until the termination date. As of December 31, 2018 , the Company was in compliance with the exclusivity provision. Employment Agreements The Company has employment agreements with certain members of its management team that can be terminated by either the employee or the Company upon four weeks’ notice. The employment agreements entered into with the management team contain provisions that guarantee the payments of specified amounts in the event of a change in control, as defined, or if the employee is terminated without cause, as defined, or terminates employment for good reason, as defined. Securities Class Actions On January 8, 2019, the Company and its two executive officers were named in a putative securities class action filed in the United States District Court for the Central District of California, captioned Kauffman v. Natural Health Trends Corp. , Case No. 2:19-cv-00163. The complaint purports to assert claims on behalf of all persons who purchased or otherwise acquired our common stock between April 27, 2016 and January 5, 2019, inclusive, under (i) Section 10(b) of the Securities Exchange Act of 1934 (“Exchange Act”) and Rule 10b-5 promulgated thereunder against the Company and Chris T. Sharng and Timothy S. Davidson (together, the “Individual Defendants”), and (ii) Section 20(a) of the Exchange Act against the Individual Defendants. The complaint alleges, in part, that the Company made materially false and misleading statements regarding the legality of its business operations in China, including running an allegedly illegal multilevel marketing business. The complaint seeks an indeterminate amount of damages, plus interest and costs. Defendants believe that these claims are without merit and intend to vigorously defend against them. In January 2016, two putative securities class action complaints were filed against the Company and its top executives in the United States District Court for the Central District of California. On March 29, 2016, the court consolidated these actions under the caption Ford v. Natural Health Trends Corp., Case No. 2:16-cv-00255-TJH-AFMx, appointed two Lead Plaintiffs, Mahn Dao and Juan Wang, and appointed the Rosen Law Firm and Levi &amp; Korsinsky LLP as co-Lead Counsel for the purported class. On April 2, 2018, the court approved a class-wide settlement of the action in the amount of $1.75 million , which was fully funded by the Company’s insurers. On April 6, 2018, the court entered a Final Judgment and Order of Dismissal With Prejudice. Shareholder Derivative Claims In February 2016, a purported shareholder derivative complaint was filed in the Superior Court of the State of California, County of Los Angeles: Zhou v. Sharng . In March 2016, a purported shareholder derivative complaint was filed in the United States District Court for the Central District of California: Kleinfeldt v. Sharng. On November 10, 2017, the parties to both the Zhou and Kleinfeldt actions entered into a Memorandum of Understanding (“MOU”) to resolve both actions, subject to the negotiation of a written settlement agreement and approval by the federal court in the Kleinfeldt matter. On July 16, 2018, the court granted final approval of the settlement and entered judgment in the Kleinfeldt matter. In exchange for full releases, the settlement required the Company to implement certain corporate governance reforms and included an award of $250,000 in attorneys’ fees to plaintiffs’ counsel, all of which was fully funded by the Company’s insurers. On August 9, 2018, plaintiff filed a request to voluntarily dismiss the Zhou action, which was entered by the court on August 30, 2018. Other Matters The Company is currently involved in a legal matter with one of its vendors and an outside party. Per the royalty agreement with the vendor, the Company believes that it is fully indemnified in the event of an unfavorable outcome and any potential settlement costs related to the matter would be fully covered by the Company’s vendor. </t>
  </si>
  <si>
    <t>STOCKHOLDERS' EQUITY</t>
  </si>
  <si>
    <t>Stockholders' Equity Note [Abstract]</t>
  </si>
  <si>
    <t>STOCKHOLDERS’ EQUITY Authorized Shares The Company is authorized to issue two classes of capital stock consisting of up to 5,000,000 shares of preferred stock, $0.001 par value, and 50,000,000 shares of common stock, $0.001 par value. Dividends The following tables summarize the Company’s cash dividend activity during 2018 and 2017 (in thousands, except per share data): Declaration Date Per Common Share Amount Payment Date October 21, 2018 (special) $ 0.18 $ 2,048 November 23, 2018 October 21, 2018 0.16 1,820 November 23, 2018 July 18, 2018 (special) 0.25 2,844 August 24, 2018 July 18, 2018 0.15 1,707 August 24, 2018 April 17, 2018 (special) 1.76 20,022 May 25, 2018 April 17, 2018 0.14 1,592 May 25, 2018 February 6, 2018 0.13 1,479 March 9, 2018 $ 2.77 $ 31,512 Declaration Date Per Common Share Amount Payment Date October 30, 2017 (special) $ 0.15 $ 1,701 November 24, 2017 October 30, 2017 0.12 1,360 November 24, 2017 July 31, 2017 (special) 0.25 2,833 August 31, 2017 July 31, 2017 0.11 1,246 August 31, 2017 April 24, 2017 (special) 0.35 3,964 May 19, 2017 April 24, 2017 0.10 1,133 May 19, 2017 January 24, 2017 (special) 0.35 3,962 March 3, 2017 January 24, 2017 0.09 1,019 March 3, 2017 $ 1.52 $ 17,218 Declaration and payment of any future dividends on shares of common stock will be at the discretion of the Company’s Board of Directors. Stock Repurchases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No shares of the Company’s common stock were repurchased by the Company during 2018 or 2017. As of December 31, 2018 , $32.0 million of the $70.0 million stock repurchase program approved on July 28, 2015 and increased on January 12, 2016 remained available for future purchases, inclusive of related estimated income tax. Restricted Stock No stock-based compensation was recognized during 2018. Stock-based compensation expense totaled approximately $35,000 during 2017 .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s of December 31, 2018 , 2,359,671 shares remained available for issuance under the 2016 Plan. On February 1, 2018, the Company granted 34,202 shares of restricted common stock under the 2016 Plan to certain employees for the purpose of further aligning their interest with those of its stockholders and settling fiscal 2017 performance incentives totaling $554,000 . The shares vest on a quarterly basis over the next three years and are subject to forfeiture in the event of their termination of service to the Company under specified circumstances. On January 24, 2017, the Company granted 56,260 shares of restricted common stock under the 2016 Plan to certain employees for the purpose of further aligning their interest with those of its stockholders and settling fiscal 2016 performance incentives totaling $1.4 million . The shares vest on a quarterly basis over three years and are subject to forfeiture in the event of the employee’s termination of service to the Company under specified circumstances. The following table summarizes the Company’s restricted stock activity under the 2016 Plan: Shares Wtd. Avg. Price at Date of Issuance Nonvested at December 31, 2016 38,256 $ 34.13 Granted 56,260 25.44 Vested (35,336 ) 29.58 Forfeited (1,148 ) 28.55 Nonvested at December 31, 2017 58,032 28.59 Granted 34,202 16.19 Vested (46,748 ) 26.31 Nonvested at December 31, 2018 45,486 21.61 The following table summarizes the Company’s other restricted stock activity: Shares Wtd. Avg. Price at Date of Issuance Nonvested at December 31, 2016 22,348 $ 12.15 Vested (21,930 ) 12.15 Forfeited (418 ) 12.28 Nonvested at December 31, 2017 — — Accumulated Other Comprehensive Loss The changes in accumulated other comprehensive loss by component for 2018 were as follows (in thousands): Foreign Currency Translation Adjustment Unrealized Losses on Available-For-Sale Investments Total Balance, December 31, 2017 $ (386 ) $ (27 ) $ (413 ) Other comprehensive loss (831 ) (6 ) (837 ) Balance, December 31, 2018 $ (1,217 ) $ (33 ) $ (1,250 )</t>
  </si>
  <si>
    <t>INCOME TAXES</t>
  </si>
  <si>
    <t>Income Tax Disclosure [Abstract]</t>
  </si>
  <si>
    <t>INCOME TAXES The components of income before income taxes consist of the following (in thousands): Year Ended December 31, 2018 2017 Domestic $ (3,391 ) $ (2,965 ) Foreign 37,912 46,391 Income before income taxes $ 34,521 $ 43,426 The components of the income tax provision consist of the following (in thousands): Year Ended December 31, 2018 2017 Current: Federal $ 1,815 $ 20,277 State 13 2 Foreign 1,300 1,216 Total current taxes 3,128 21,495 Deferred taxes 358 (1,647 ) Income tax provision $ 3,486 $ 19,848 A reconciliation of the reported income tax provision to the provision that would result from applying the domestic federal statutory tax rate to pretax income is as follows (in thousands): Year Ended December 31, 2018 2017 Income tax at federal statutory rate $ 7,249 $ 15,200 Effect of permanent differences 346 459 Tax Cut &amp; Jobs Act one-time transition tax (738 ) 20,792 Global Intangible Low Taxed Income 3,964 — Tax Cut &amp; Jobs Act federal rate change (6 ) 954 Change in valuation allowance (9 ) (43 ) Foreign rate differential (6,541 ) (15,002 ) Foreign tax credits (786 ) (2,738 ) Other reconciling items 7 226 Income tax provision $ 3,486 $ 19,848 Income before income taxes and the statutory tax rate for each country that materially contributed to the foreign rate differential presented above is as follows (in thousands): Year Ended December 31, Statutory Tax Rate 2018 2017 Cayman Islands — % $ 31,560 $ 39,954 Hong Kong 16.5 % 3,545 3,315 China 25.0 % 2,725 2,584 Deferred income taxes consist of the following (in thousands): December 31, 2018 2017 Deferred tax assets: Net operating losses $ 183 $ 192 Stock-based compensation 191 270 Accrued expenses 1,062 1,374 Other 11 6 Total deferred tax assets 1,447 1,842 Valuation allowance (183 ) (192 ) Net deferred tax assets 1,264 1,650 Deferred tax liabilities: Foreign earnings (2 ) (4 ) Other (241 ) (267 ) Total deferred tax liabilities (243 ) (271 ) Net deferred tax assets $ 1,021 $ 1,379 The effective income tax rate for the year ended December 31, 2018 was impacted by recording the effect of the Tax Cuts and Jobs Act (the “Tax Act”), enacted on December 22, 2017 by the U.S. government. The Tax Act makes broad and complex changes to the Internal Revenue Code of 1986, as amended, which has affected the Company’s year ended December 31, 2018, including, but not limited to, requiring an annual tax on the earnings and profits of any greater than 10% owned foreign controlled corporation. On December 22, 2017, the Securities and Exchange Commission staff issued Staff Accounting Bulletin No. 118 (“SAB 118”), which provides guidance on accounting for tax effects of the Tax Act. SAB 118 provided a measurement period that should not extend beyond one year from the Tax Act enactment date for companies to complete the accounting under ASC 740, Income Taxes . In accordance with the expiration of the SAB 118 measurement period, we completed the assessment of the income tax effect of the Tax Act by the fourth quarter of tax year 2018. All adjustments recorded to the provisional amounts have been included as an adjustment to income tax expense. As a result of the Tax Act, the Company recorded additional income tax expense due to the Global Intangible Low Taxed Income inclusion on current earnings and profits of greater than 10% owned foreign controlled corporations (“GILTI”). To determine the amount of GILTI inclusion, the Company must determine, in addition to other factors, the current earnings of foreign controlled corporations, as well as the amount of foreign taxes paid by the foreign entities. The law provides that corporate taxpayers may benefit from a 50% reduction in the GILTI inclusion, which effectively reduces the 21% U.S. corporate tax rate on the foreign income to an effective rate of 10.5%. The GILTI inclusion further provides for a foreign tax credit in connection with the foreign taxes paid. The Company recorded a tax expense for GILTI of $2.9 million , net of $1.0 million foreign tax credits. As of December 31, 2018, the Company does not have a valuation allowance against its U.S. deferred tax assets. The Company analyzed all sources of available income and determined that they are more likely than not to realize the tax benefits of their deferred assets. As of December 31, 2018, the Company has a valuation allowance against certain foreign deferred tax assets. The Company is recording a valuation allowance in foreign jurisdictions with an overall net operating loss. The valuation allowance will be reduced at such time as management believes it is more likely than not that the deferred tax assets will be realized. Any reductions in the valuation allowance will reduce future income tax provision. As of December 31, 2018, the Company has no U.S. federal net operating loss or credit carryforwards as any attributes generated are expected to be fully utilized to offset tax in the current year. At December 31, 2018, the Company has foreign net operating loss carryforwards of approximately $1.2 million in various jurisdictions with various expirations. As a result of capital return activities, the Company determined that a portion of its current undistributed foreign earnings is no longer deemed reinvested indefinitely by its non-U.S. subsidiaries. For state income tax purpose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state corporate income tax rate. As of December 31, 2018, the Company has recorded a state deferred tax liability for earnings that the Company plans to repatriate out of accumulated earnings in future periods. Due to the Tax Act, repatriation from foreign subsidiaries will be offset with a dividends received deduction, resulting in little to no impact on federal tax expense. All undistributed earnings in excess of 50% of current earnings on an annual basis are intended to be reinvested indefinitely as of December 31, 2018.</t>
  </si>
  <si>
    <t>RELATED PARTY TRANSACTIONS</t>
  </si>
  <si>
    <t>Related Party Transactions [Abstract]</t>
  </si>
  <si>
    <t>RELATED PARTY TRANSACTIONS The Company is a party to a Royalty Agreement and License with Broady Health Sciences, L.L.C., a Texas limited liability company, (“BHS”) regarding the manufacture and sale of a product called ReStor ™. George K. Broady, a director of the Company and beneficial owner of more than 5% of its outstanding common stock, is owner of BHS. Under this agreement, the Company agreed to pay BHS a price per unit royalty in return for the right to manufacture (or have manufactured), market, import, export and sell this product worldwide, with certain rights being exclusive outside the United States. The Company recognized royalties of $327,000 and $306,000 during 2018 and 2017 , respectively. The Company is not required to purchase any product under the agreement, and the agreement may be terminated at any time on 120 days’ notice or, under certain circumstances, with no notice. Otherwise, the agreement terminates March 31, 2020. During each of 2018 and 2017, the Company procured in China and arranged for shipment to The Aberdeen Group, LLC (“Aberdeen”), one order of apparel products. Aberdeen is owned 40% by Sharng Holdings, which is wholly-owned by the Company’s president, Chris T. Sharng, and his wife, 40% by Mr. Broady, and 20% by an unrelated third party. In each instance Aberdeen promptly paid the Company for the product and shipping cost incurred. Such orders were in the amount of $3,700 and $3,800 during 2018 and 2017, respectively. Given the Company’s provision of such product sourcing services to Aberdeen, Aberdeen also paid the Company a market-based fee consistent with the provision of such services of $450</t>
  </si>
  <si>
    <t>EMPLOYEE BENEFIT PLANS</t>
  </si>
  <si>
    <t>Retirement Benefits [Abstract]</t>
  </si>
  <si>
    <t xml:space="preserve"> EMPLOYEE BENEFIT PLANS The Company has a 401(k) defined contribution plan which permits participating employees in the United States to defer up to a maximum of 90% of their compensation, subject to limitations established by the Internal Revenue Service. Employees age 21 and older are eligible to contribute to the plan starting the first day of the following month of employment. Participating employees are eligible to receive discretionary matching contributions and profit sharing, subject to certain conditions, from the Company. In 2018 and 2017 , the Company matched employee deferral contributions up to 4.5% of salary, which vested 100% immediately. No profit sharing has been paid under the plan. The Company recorded compensation expense of $87,000 and $101,000 for 2018 and 2017</t>
  </si>
  <si>
    <t>SEGMENT INFORMATION</t>
  </si>
  <si>
    <t>Segment Reporting [Abstract]</t>
  </si>
  <si>
    <t>SEGMENT INFORMATION The Company sells products to a member network that operates in a seamless manner from market to market, except for the China market where it sells to some consumers through an e-commerce platform, and the Russia and Kazakhstan market where the Company’s engagement of a third-party service provider results in a different economic structure than its other markets. Otherwise, the Company believes that all of its other operating segments have similar economic characteristics and are similar in the nature of the products sold, the product acquisition process, the types of customers products are sold to, the methods used to distribute the products, and the nature of the regulatory environment. There is no separate segment manager who is held accountable by the Company’s chief operating decision-makers, or anyone else, for operations, operating results and planning for the China market or the Russia and Kazakhstan market on a stand-alone basis, and neither market is material for the periods presented. As such, the Company believes that all operating segments should be aggregated into a single reportable segment for disclosure purposes. The Company’s net sales by geographic area are as follows (in thousands): Year Ended December 31, 2018 2017 Net sales from external customers: United States $ 3,637 $ 3,348 Canada 1,710 1,938 Peru 1,635 508 Hong Kong 1 169,452 174,926 China 7,744 7,282 Taiwan 3,964 5,591 South Korea 493 466 Russia and Kazakhstan 868 913 Europe 1,644 2,278 Other foreign countries 763 313 Total net sales $ 191,910 $ 197,563 _____________________________ 1 Substantially all of our Hong Kong revenues are derived from the sale of products that are delivered to members in China. See “Item 1A. Risk Factors”. The Company’s net sales by product and service are as follows (in thousands): Year Ended December 31, 2018 2017 Net sales by product and service: Product sales $ 181,865 $ 187,591 Freight and other 13,329 13,676 Less: sales returns (3,284 ) (3,704 ) Total net sales $ 191,910 $ 197,563 Due to system constraints, it is impracticable for the Company to separately disclose sales by product category for the years presented. The Company’s long-lived assets by geographic area are as follows (in thousands): December 31, 2018 2017 Long-lived assets: United States $ 521 $ 648 Hong Kong 145 78 China 61 112 Other foreign countries 207 311 Total long-lived assets $ 934 $ 1,149</t>
  </si>
  <si>
    <t>SUBSEQUENT EVENTS</t>
  </si>
  <si>
    <t>Subsequent Events [Abstract]</t>
  </si>
  <si>
    <t xml:space="preserve"> SUBSEQUENT EVENTS On January 27, 2019 , the Board of Directors declared a quarterly cash dividend of $0.16 , as well as a special cash dividend of $0.08 on each share of common stock outstanding. The dividends were paid on March 15, 2019 to stockholders of record on March 5, 2019 . Declaration and payment of any future dividends on shares of common stock will be at the discretion of the Company’s Board of Directors. On February 1, 2019, the Company granted 22,603 shares of restricted common stock under the 2016 Plan to certain employees for the purpose of further aligning their interest with those of its stockholders and settling fiscal 2018 performance incentives totaling $377,000</t>
  </si>
  <si>
    <t>NATURE OF OPERATIONS AND SUMMARY OF SIGNIFICANT ACCOUNTING POLICIES (Policies)</t>
  </si>
  <si>
    <t>Principles of Consolidation</t>
  </si>
  <si>
    <t xml:space="preserve">Principles of Consolidation </t>
  </si>
  <si>
    <t>Reclassification</t>
  </si>
  <si>
    <t>Reclassification Certain prior year balances in the statement of operations have been reclassified to conform to current year presentation. Additionally, in accordance with the adoption of Accounting Standards Update (“ASU”) No. 2016-18, Statement of Cash Flows - Restricted Cash , the Company has included amounts classified as restricted cash or restricted cash equivalents with cash and cash equivalents when reconciling beginning-of-period and end-of-period total cash, cash equivalents and restricted cash amounts, as presented in its consolidated statements of cash flow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Cash and Cash Equivalents</t>
  </si>
  <si>
    <t xml:space="preserve">Cash and Cash Equivalents Cash and cash equivalents include the Company’s investments in debt securities, comprising municipal notes, bonds and corporate debt, money market funds and time deposits. The Company considers all highly liquid investments with original maturities of three months or less, when purchased, to be cash equivalents. Debt securities classified as cash equivalents are required to be accounted for in accordance with the Financial Accounting Standards Board (“FASB”) Accounting Standards Codification (“ASC”) 320, Investments - Debt and Equity Securities . As such, the Company determined its investments in debt securities held at December 31, 2018 should be classified as available-for-sale and are carried at fair value with unrealized gains and losses reported in accumulated other comprehensive loss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he Company includes credit card receivables due from certain of its credit card processors in its cash and cash equivalents as the cash proceeds are received within two to five days. </t>
  </si>
  <si>
    <t>Restricted Cash</t>
  </si>
  <si>
    <t>Restricted Cash In June 2015, the Company funded a bank deposit account in the amount of CNY 20 million ( $2.9 million and $3.1 million at December 31, 2018 and 2017, respectively) in anticipation of submitting a direct selling license application in China. Such deposit is required by Chinese laws to establish a consumer protection fund.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t>
  </si>
  <si>
    <t xml:space="preserve">Inventories </t>
  </si>
  <si>
    <t>Property and Equipment</t>
  </si>
  <si>
    <t xml:space="preserve">Property and Equipment Property and equipment are stated at cost less accumulated depreciation and amortization. Depreciation is computed using the straight-line method over the estimated useful lives of the assets, generally three to five years for office equipment, office software and capitalized internal-use software development costs and five to seven years for furniture and fixtures. Leasehold improvements are amortized over the shorter of the lease term or the estimated useful life of the assets. Expenditures for maintenance and repairs are charged to expense as incurred. Depreciation and amortization expenses are included in the statement of operations as selling, general and administrative expenses. Such expense totaled $424,000 and $536,000 during 2018 and 2017, respectively. </t>
  </si>
  <si>
    <t xml:space="preserve">Goodwill </t>
  </si>
  <si>
    <t>Income Taxes</t>
  </si>
  <si>
    <t>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recognition criteria. The Company recognizes tax benefits from uncertain tax positions only if it is more likely than not that the tax position will be sustained on examination by the taxing authorities, based on the technical merits of the position. The Company has evaluated its tax positions and determined that there are no uncertain tax positions for the current year or years prior.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for state income tax purposes on the portion of undistributed earnings of subsidiaries outside of the United States when these earnings are considered permanently reinvested.</t>
  </si>
  <si>
    <t>Amounts Held in eWallets</t>
  </si>
  <si>
    <t xml:space="preserve">Amounts Held in eWallets </t>
  </si>
  <si>
    <t>Long-Term Incentive</t>
  </si>
  <si>
    <t>Long-Term Incentive Financial rewards earned under the 2014 Long-Term Incentive Plan (the “LTI Plan”) are recognized over the performance period as specified performance or other goals are achieved or exceeded.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As of December 31, 2018, unpaid installments for long-term incentive compensation total $9.0 million , of which $7.8 million is reflected on the balance sheet as a non-current liability and $1.2 million is reflected in other accrued expenses.</t>
  </si>
  <si>
    <t>Foreign Currency</t>
  </si>
  <si>
    <t xml:space="preserve">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ccumulated other comprehensive income. </t>
  </si>
  <si>
    <t>Commissions</t>
  </si>
  <si>
    <t xml:space="preserve">Commissions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weeks following the end of the weekly sales period. In some markets, the Company also pays certain bonuses on purchases by up to three generations of personally sponsored members, as well as bonuses on commissions earned by up to seven generations of personally sponsored members. Independent members may also earn incentives based on meeting certain qualifications during a designated incentive period, which may range from several weeks to up to a year. The Company estimates and accrues all costs associated with the incentives as the members meet the qualification requirements. </t>
  </si>
  <si>
    <t>Operating Leases</t>
  </si>
  <si>
    <t>Stock-Based Compensation</t>
  </si>
  <si>
    <t xml:space="preserve">Stock-Based Compensation </t>
  </si>
  <si>
    <t>Net Income Per Common Share</t>
  </si>
  <si>
    <t xml:space="preserve">Net Income Per Common Share </t>
  </si>
  <si>
    <t>Certain Risks and Concentrations</t>
  </si>
  <si>
    <t>Certain Risks and Concentrations A substantial portion of the Company’s sales are generated in Hong Kong (see Note 11). Substantially all of the Company’s Hong Kong revenues are derived from the sale of products that are delivered to members in China. In contrast to the Company’s operations in other parts of the world, the Company’s China subsidiary has not implemented a direct sales model in China. The Chinese government permits direct selling only by organizations that have a license, which the Company has applied for, and has also adopted anti-pyramid selling and multilevel marketing legislation.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continually evaluates its operation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ssurance that adequate steps are taken or that applicable laws and regulations are properly interpreted. Should the government authorities determine that the Company’s activities violate applicable laws and regulations, including China’s direct selling, pyramid selling or multilevel marketing laws and regulations,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pyramid selling or multi-level marketing legislation, and subjective interpretations of laws and regulation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No single market other than Hong Kong had net sales greater than 10% of total sales. Sales are made to the Company’s members and no single customer accounted for 10% or more of its net sales.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The Company’s Premium Noni Juice and Enhanced Essential Probiotics ® products each account for more than 10%</t>
  </si>
  <si>
    <t>Fair Value of Financial Instruments</t>
  </si>
  <si>
    <t xml:space="preserve">Fair Value of Financial Instruments 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t>
  </si>
  <si>
    <t>Recently Issued and Adopted Accounting Pronouncements</t>
  </si>
  <si>
    <t>Recently Issued and Adopted Accounting Pronouncements In November 2016, the FASB issued ASU No. 2016-18 that requires amounts generally described as restricted cash or restricted cash equivalents be included with cash and cash equivalents when reconciling the beginning-of-period and end-of-period total amounts shown on the statement of cash flows. The new standard was effective for fiscal years beginning after December 15, 2017, including interim periods within those fiscal years. The Company adopted the new standard effective January 1, 2018 using the retrospective transition method. Its adoption did not have a material impact on the Company’s consolidated financial statements. In February 2016, the FASB established Topic 842, Leases , by issuing ASU No. 2016-02, which requires lessees to recognize the rights and obligations created by leases on the balance sheet and disclose key information about leasing arrangements. Topic 842 was subsequently amended by ASU No. 2018-11, Targeted Improvements , ASU No. 2018-10, Codification Improvements to Topic 842 , and ASU No. 2018-01, Land Easement Practical Expedient for Transition to Topic 842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will b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anuary 1, 2019 using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While the Company continues to assess all of the effects of adoption, it currently believes that most significant effects relate to the recognition of new ROU assets and lease liabilities on our balance sheet for office operating leases and providing significant new disclosures about our leasing activities. On adoption, the Company expects to recognize an operating lease liability of $4.6 million , with corresponding ROU assets of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In July 2015, the FASB approved the deferral of the effective date for annual reporting periods beginning after December 15, 2017, including interim reporting periods. The Company adopted the new standard effective January 1, 2018 using the modified retrospective transition method. The adoption of this guidance did not have a material impact on the Company’s consolidated financial statements. See Note 2 for additional information.</t>
  </si>
  <si>
    <t>Revenue Recognition</t>
  </si>
  <si>
    <t xml:space="preserve">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5% of sales. Sales returns were 2% of sales for both the years ended December 31, 2018 and 2017, respectively. No material changes in estimates have been recognized during the periods presented. See Note 4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increase in deferred revenue for the year ended December 31, 2018 is primarily due to $4.5 million of cash payments received for unshipped product primarily towards the end of the year offset by $2.4 million of revenue recognized during the year that was included in deferred revenue as of December 31, 2017. See Note 4 for additional information. Disaggregation of Revenue The Company sells products to a member network that operates in a seamless manner from market to market, except for the Chinese market where it sells to some consumers through an e-commerce retail platform and the Russia and Kazakhstan market where the Company operates through the engagement of a third-party service provider. See Note 11 for additional information.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be one year or less. These costs are recorded in commissions expense. </t>
  </si>
  <si>
    <t>NET INCOME PER COMMON SHARE (Tables)</t>
  </si>
  <si>
    <t>Schedule of Computation of Basic and Diluted Income per Common Share</t>
  </si>
  <si>
    <t>The following table illustrates the computation of basic and diluted net income per common share for the periods indicated (in thousands, except per share data): Year Ended December 31, 2018 2017 Income Shares Per Share Income Shares Per Share Basic net income per common share: Net income available to common stockholders $ 31,035 11,304 $ 2.75 $ 23,578 11,251 $ 2.10 Effect of dilutive securities: Non-vested restricted stock — 14 — 16 Diluted net income per common share: Net income available to common stockholders plus assumed conversions $ 31,035 11,318 $ 2.74 $ 23,578 11,267 $ 2.09</t>
  </si>
  <si>
    <t>BALANCE SHEET COMPONENTS (Tables)</t>
  </si>
  <si>
    <t>Schedule of Additional Balance Sheet Components</t>
  </si>
  <si>
    <t>The components of certain balance sheet amounts are as follows (in thousands): December 31, 2018 2017 Cash and cash equivalents: Cash $ 47,323 $ 61,703 Cash equivalents 85,330 73,608 132,653 135,311 Restricted cash 2,998 3,167 $ 135,651 $ 138,478 Inventories: Finished goods $ 11,171 $ 7,779 Raw materials 1,145 799 Reserve for obsolescence (151 ) (180 ) $ 12,165 $ 8,398 Property and equipment: Office equipment $ 537 $ 530 Office software 918 916 Machinery 29 30 Furniture and fixtures 319 276 Leasehold improvements 1,022 957 Construction in progress (including internal-use software development costs) 19 10 Property and equipment, at cost 2,844 2,719 Accumulated depreciation and amortization (1,910 ) (1,570 ) $ 934 $ 1,149 Other accrued expenses: Sales returns $ 801 $ 614 Employee-related expense 4,051 5,568 Warehousing, inventory-related and other 1,269 1,423 $ 6,121 $ 7,605 Deferred revenue: Unshipped product $ 4,574 $ 2,411 Auto ship advances 1,876 1,665 Other 345 379 $ 6,795 $ 4,455</t>
  </si>
  <si>
    <t>FAIR VALUE MEASUREMENTS (Tables)</t>
  </si>
  <si>
    <t>Schedule of Available-for-sale Investments</t>
  </si>
  <si>
    <t>Available-for-sale investments included in cash equivalents at the end of each period were as follows (in thousands): December 31, 2018 December 31, 2017 Adjusted Cost Gross Unrealized Gains/Losses Fair Value Adjusted Cost Gross Unrealized Gains/Losses Fair Value Municipal bonds and notes $ 12,149 $ (7 ) $ 12,142 $ 13,320 $ (1 ) $ 13,319 Corporate debt securities 51,862 (26 ) 51,836 49,432 (24 ) 49,408 Financial institution instruments 21,352 — 21,352 10,881 — 10,881 Total available-for-sale investments $ 85,363 $ (33 ) $ 85,330 $ 73,633 $ (25 ) $ 73,608</t>
  </si>
  <si>
    <t>Schedule of Company's Hierarchy for Assets Measured on Recurring Basis</t>
  </si>
  <si>
    <t>The tables below present the Company’s hierarchy for assets measured at fair value on a recurring basis as of December 31, 2018 and 2017. December 31, 2018 Level 1 Level 2 Level 3 Total Amounts included in cash and cash equivalents $ 85,330 $ — $ — $ 85,330 Total assets measured at fair value on a recurring basis $ 85,330 $ — $ — $ 85,330 December 31, 2017 Level 1 Level 2 Level 3 Total Amounts included in cash and cash equivalents $ 73,608 $ — $ — $ 73,608 Total assets measured at fair value on a recurring basis $ 73,608 $ — $ — $ 73,608</t>
  </si>
  <si>
    <t>COMMITMENTS AND CONTINGENCIES (Tables)</t>
  </si>
  <si>
    <t>Schedule of Future Minimum Rental Payments for Operating Leases</t>
  </si>
  <si>
    <t>Future minimum lease obligations as of December 31, 2018 are as follows (in thousands): 2019 $ 1,796 2020 1,340 2021 452 2022 332 2023 208 Thereafter 327 Total minimum lease obligations $ 4,455</t>
  </si>
  <si>
    <t>STOCKHOLDERS' EQUITY (Tables)</t>
  </si>
  <si>
    <t>Schedule of Dividends Payable</t>
  </si>
  <si>
    <t xml:space="preserve">The following tables summarize the Company’s cash dividend activity during 2018 and 2017 (in thousands, except per share data): Declaration Date Per Common Share Amount Payment Date October 21, 2018 (special) $ 0.18 $ 2,048 November 23, 2018 October 21, 2018 0.16 1,820 November 23, 2018 July 18, 2018 (special) 0.25 2,844 August 24, 2018 July 18, 2018 0.15 1,707 August 24, 2018 April 17, 2018 (special) 1.76 20,022 May 25, 2018 April 17, 2018 0.14 1,592 May 25, 2018 February 6, 2018 0.13 1,479 March 9, 2018 $ 2.77 $ 31,512 Declaration Date Per Common Share Amount Payment Date October 30, 2017 (special) $ 0.15 $ 1,701 November 24, 2017 October 30, 2017 0.12 1,360 November 24, 2017 July 31, 2017 (special) 0.25 2,833 August 31, 2017 July 31, 2017 0.11 1,246 August 31, 2017 April 24, 2017 (special) 0.35 3,964 May 19, 2017 April 24, 2017 0.10 1,133 May 19, 2017 January 24, 2017 (special) 0.35 3,962 March 3, 2017 January 24, 2017 0.09 1,019 March 3, 2017 $ 1.52 $ 17,218 </t>
  </si>
  <si>
    <t>Schedule of Restricted Stock Activity</t>
  </si>
  <si>
    <t>The following table summarizes the Company’s restricted stock activity under the 2016 Plan: Shares Wtd. Avg. Price at Date of Issuance Nonvested at December 31, 2016 38,256 $ 34.13 Granted 56,260 25.44 Vested (35,336 ) 29.58 Forfeited (1,148 ) 28.55 Nonvested at December 31, 2017 58,032 28.59 Granted 34,202 16.19 Vested (46,748 ) 26.31 Nonvested at December 31, 2018 45,486 21.61 Shares Wtd. Avg. Price at Date of Issuance Nonvested at December 31, 2016 22,348 $ 12.15 Vested (21,930 ) 12.15 Forfeited (418 ) 12.28 Nonvested at December 31, 2017 — —</t>
  </si>
  <si>
    <t>Schedule of Changes in Accumulated Other Comprehensive Loss</t>
  </si>
  <si>
    <t>The changes in accumulated other comprehensive loss by component for 2018 were as follows (in thousands): Foreign Currency Translation Adjustment Unrealized Losses on Available-For-Sale Investments Total Balance, December 31, 2017 $ (386 ) $ (27 ) $ (413 ) Other comprehensive loss (831 ) (6 ) (837 ) Balance, December 31, 2018 $ (1,217 ) $ (33 ) $ (1,250 )</t>
  </si>
  <si>
    <t>INCOME TAXES (Tables)</t>
  </si>
  <si>
    <t>Schedule of Income Before Income Taxes</t>
  </si>
  <si>
    <t>The components of income before income taxes consist of the following (in thousands): Year Ended December 31, 2018 2017 Domestic $ (3,391 ) $ (2,965 ) Foreign 37,912 46,391 Income before income taxes $ 34,521 $ 43,426</t>
  </si>
  <si>
    <t>Schedule of Components of Income Tax Provision</t>
  </si>
  <si>
    <t>The components of the income tax provision consist of the following (in thousands): Year Ended December 31, 2018 2017 Current: Federal $ 1,815 $ 20,277 State 13 2 Foreign 1,300 1,216 Total current taxes 3,128 21,495 Deferred taxes 358 (1,647 ) Income tax provision $ 3,486 $ 19,848</t>
  </si>
  <si>
    <t>Schedule of Effective Income Tax Rate Reconciliation</t>
  </si>
  <si>
    <t>A reconciliation of the reported income tax provision to the provision that would result from applying the domestic federal statutory tax rate to pretax income is as follows (in thousands): Year Ended December 31, 2018 2017 Income tax at federal statutory rate $ 7,249 $ 15,200 Effect of permanent differences 346 459 Tax Cut &amp; Jobs Act one-time transition tax (738 ) 20,792 Global Intangible Low Taxed Income 3,964 — Tax Cut &amp; Jobs Act federal rate change (6 ) 954 Change in valuation allowance (9 ) (43 ) Foreign rate differential (6,541 ) (15,002 ) Foreign tax credits (786 ) (2,738 ) Other reconciling items 7 226 Income tax provision $ 3,486 $ 19,848</t>
  </si>
  <si>
    <t>Schedule of Income Tax Foreign Rate Differential</t>
  </si>
  <si>
    <t>Income before income taxes and the statutory tax rate for each country that materially contributed to the foreign rate differential presented above is as follows (in thousands): Year Ended December 31, Statutory Tax Rate 2018 2017 Cayman Islands — % $ 31,560 $ 39,954 Hong Kong 16.5 % 3,545 3,315 China 25.0 % 2,725 2,584</t>
  </si>
  <si>
    <t>Schedule of Deferred Tax Assets and Liabilities</t>
  </si>
  <si>
    <t>Deferred income taxes consist of the following (in thousands): December 31, 2018 2017 Deferred tax assets: Net operating losses $ 183 $ 192 Stock-based compensation 191 270 Accrued expenses 1,062 1,374 Other 11 6 Total deferred tax assets 1,447 1,842 Valuation allowance (183 ) (192 ) Net deferred tax assets 1,264 1,650 Deferred tax liabilities: Foreign earnings (2 ) (4 ) Other (241 ) (267 ) Total deferred tax liabilities (243 ) (271 ) Net deferred tax assets $ 1,021 $ 1,379</t>
  </si>
  <si>
    <t>SEGMENT INFORMATION (Tables)</t>
  </si>
  <si>
    <t>Schedule of Net Sales by Geographic Area</t>
  </si>
  <si>
    <t xml:space="preserve">The Company’s net sales by geographic area are as follows (in thousands): Year Ended December 31, 2018 2017 Net sales from external customers: United States $ 3,637 $ 3,348 Canada 1,710 1,938 Peru 1,635 508 Hong Kong 1 169,452 174,926 China 7,744 7,282 Taiwan 3,964 5,591 South Korea 493 466 Russia and Kazakhstan 868 913 Europe 1,644 2,278 Other foreign countries 763 313 Total net sales $ 191,910 $ 197,563 _____________________________ 1 </t>
  </si>
  <si>
    <t>Schedule of Net Sales by Product and Service</t>
  </si>
  <si>
    <t>The Company’s net sales by product and service are as follows (in thousands): Year Ended December 31, 2018 2017 Net sales by product and service: Product sales $ 181,865 $ 187,591 Freight and other 13,329 13,676 Less: sales returns (3,284 ) (3,704 ) Total net sales $ 191,910 $ 197,563</t>
  </si>
  <si>
    <t>Schedule of Long-lived Assets by Geographic Area</t>
  </si>
  <si>
    <t>The Company’s long-lived assets by geographic area are as follows (in thousands): December 31, 2018 2017 Long-lived assets: United States $ 521 $ 648 Hong Kong 145 78 China 61 112 Other foreign countries 207 311 Total long-lived assets $ 934 $ 1,149</t>
  </si>
  <si>
    <t>NATURE OF OPERATIONS AND SUMMARY OF SIGNIFICANT ACCOUNTING POLICIES (Details) $ in Thousands, ¥ in Millions</t>
  </si>
  <si>
    <t>Dec. 31, 2018USD ($)installment</t>
  </si>
  <si>
    <t>Dec. 31, 2017USD ($)installment</t>
  </si>
  <si>
    <t>Jan. 01, 2019USD ($)</t>
  </si>
  <si>
    <t>Jun. 30, 2015CNY (¥)</t>
  </si>
  <si>
    <t>Property, Plant and Equipment [Line Items]</t>
  </si>
  <si>
    <t>Depreciation and amortization expenses</t>
  </si>
  <si>
    <t>Total long-term incentive compensation</t>
  </si>
  <si>
    <t>Non-current long-term incentive compensation</t>
  </si>
  <si>
    <t>Loss on foreign exchange</t>
  </si>
  <si>
    <t>Subsequent Event | Scenario, Forecast | ASU 2016-02</t>
  </si>
  <si>
    <t>Operating lease liability</t>
  </si>
  <si>
    <t>Operating lease ROU assets</t>
  </si>
  <si>
    <t>Non-current Liability</t>
  </si>
  <si>
    <t>Other Accrued Expenses</t>
  </si>
  <si>
    <t>Current long-term incentive compensation</t>
  </si>
  <si>
    <t>Long-Term Incentive Plan, Payment Commencing in February of the Calendar Year Immediately Following the Conclusion of the Performance Period</t>
  </si>
  <si>
    <t>Long-term incentive plan, percentage of award payable in cash</t>
  </si>
  <si>
    <t>50.00%</t>
  </si>
  <si>
    <t>Long-term incentive plan, number of installments | installment</t>
  </si>
  <si>
    <t>Long-Term Incentive Plan, Payment Commencing in February 2021 and Ending in December 2023</t>
  </si>
  <si>
    <t>Minimum</t>
  </si>
  <si>
    <t>Period to receive cash proceeds from credit card processors</t>
  </si>
  <si>
    <t>2 days</t>
  </si>
  <si>
    <t>Maximum</t>
  </si>
  <si>
    <t>5 days</t>
  </si>
  <si>
    <t>Premium Noni Juice | Product Concentration Risk | Sales Revenue, Product Line</t>
  </si>
  <si>
    <t>Concentration risk percentage (more than)</t>
  </si>
  <si>
    <t>10.00%</t>
  </si>
  <si>
    <t>Enhanced Essential Probiotics | Product Concentration Risk | Sales Revenue, Product Line</t>
  </si>
  <si>
    <t>Selling, General and Administrative Expenses</t>
  </si>
  <si>
    <t>Software | Minimum</t>
  </si>
  <si>
    <t>Property, and equipment useful life</t>
  </si>
  <si>
    <t>3 years</t>
  </si>
  <si>
    <t>Software | Maximum</t>
  </si>
  <si>
    <t>5 years</t>
  </si>
  <si>
    <t>Furniture and Fixtures | Minimum</t>
  </si>
  <si>
    <t>Furniture and Fixtures | Maximum</t>
  </si>
  <si>
    <t>7 years</t>
  </si>
  <si>
    <t>China</t>
  </si>
  <si>
    <t>South Korea</t>
  </si>
  <si>
    <t>Percentage of restricted cash required as collateral</t>
  </si>
  <si>
    <t>100.00%</t>
  </si>
  <si>
    <t>REVENUE (Details) - USD ($) $ in Millions</t>
  </si>
  <si>
    <t>Disaggregation of Revenue [Line Items]</t>
  </si>
  <si>
    <t>Actual sales returns rate</t>
  </si>
  <si>
    <t>2.00%</t>
  </si>
  <si>
    <t>Cash payments received toward unshipped products</t>
  </si>
  <si>
    <t>Revenue recognized that was included in deferred revenue in prior year</t>
  </si>
  <si>
    <t>Sales return policy term</t>
  </si>
  <si>
    <t>14 days</t>
  </si>
  <si>
    <t>Historical sales returns rate</t>
  </si>
  <si>
    <t>1.00%</t>
  </si>
  <si>
    <t>1 year</t>
  </si>
  <si>
    <t>5.00%</t>
  </si>
  <si>
    <t>NET INCOME PER COMMON SHARE (Details) - USD ($) $ / shares in Units, $ in Thousands</t>
  </si>
  <si>
    <t>Earnings Per Share, Basic [Abstract]</t>
  </si>
  <si>
    <t>Net income available to common stockholders</t>
  </si>
  <si>
    <t>Net income available to common stockholders, Shares (in shares)</t>
  </si>
  <si>
    <t>Net income available to common stockholders, Per Share (in dollars per share)</t>
  </si>
  <si>
    <t>Effect of dilutive securities:</t>
  </si>
  <si>
    <t>Non-vested restricted stock (in shares)</t>
  </si>
  <si>
    <t>Diluted net income per common share:</t>
  </si>
  <si>
    <t>Net income available to common stockholders plus assumed conversions</t>
  </si>
  <si>
    <t>Net income available to common stockholders plus assumed conversions, Shares (in shares)</t>
  </si>
  <si>
    <t>Net income available to common stockholders plus assumed conversions, Per Share (in dollars per share)</t>
  </si>
  <si>
    <t>Antidilutive securities excluded from computation of earnings per share (in shares)</t>
  </si>
  <si>
    <t>BALANCE SHEET COMPONENTS (Details) - USD ($) $ in Thousands</t>
  </si>
  <si>
    <t>Dec. 31, 2016</t>
  </si>
  <si>
    <t>Cash and cash equivalents:</t>
  </si>
  <si>
    <t>Cash, cash equivalents and restricted cash</t>
  </si>
  <si>
    <t>Inventories:</t>
  </si>
  <si>
    <t>Finished goods</t>
  </si>
  <si>
    <t>Raw materials</t>
  </si>
  <si>
    <t>Reserve for obsolescence</t>
  </si>
  <si>
    <t>Inventories, net</t>
  </si>
  <si>
    <t>Property and equipment:</t>
  </si>
  <si>
    <t>Office equipment</t>
  </si>
  <si>
    <t>Office software</t>
  </si>
  <si>
    <t>Machinery</t>
  </si>
  <si>
    <t>Furniture and fixtures</t>
  </si>
  <si>
    <t>Leasehold improvements</t>
  </si>
  <si>
    <t>Construction in progress (including internal-use software development costs)</t>
  </si>
  <si>
    <t>Property and equipment, at cost</t>
  </si>
  <si>
    <t>Accumulated depreciation and amortization</t>
  </si>
  <si>
    <t>Other accrued expenses:</t>
  </si>
  <si>
    <t>Sales returns</t>
  </si>
  <si>
    <t>Employee-related expense</t>
  </si>
  <si>
    <t>Warehousing, inventory-related and other</t>
  </si>
  <si>
    <t>Deferred revenue:</t>
  </si>
  <si>
    <t>Unshipped product</t>
  </si>
  <si>
    <t>Auto ship advances</t>
  </si>
  <si>
    <t>Other</t>
  </si>
  <si>
    <t>Cash</t>
  </si>
  <si>
    <t>Cash equivalents</t>
  </si>
  <si>
    <t>FAIR VALUE MEASUREMENTS - Available-for-sale Investments Included in Cash Equivalents (Details) - Cash equivalents - USD ($) $ in Thousands</t>
  </si>
  <si>
    <t>Fair Value, Assets and Liabilities Measured on Recurring and Nonrecurring Basis [Line Items]</t>
  </si>
  <si>
    <t>Adjusted Cost</t>
  </si>
  <si>
    <t>Gross Unrealized Gains/Losses</t>
  </si>
  <si>
    <t>Fair Value</t>
  </si>
  <si>
    <t>Municipal bonds and notes</t>
  </si>
  <si>
    <t>Corporate debt securities</t>
  </si>
  <si>
    <t>Financial institution instruments</t>
  </si>
  <si>
    <t>FAIR VALUE MEASUREMENTS - Assets Measured at Fair Value on Recurring Basis (Details) - USD ($) $ in Thousands</t>
  </si>
  <si>
    <t>Amounts included in cash and cash equivalents</t>
  </si>
  <si>
    <t>Fair Value, Measurements, Recurring | Level 1</t>
  </si>
  <si>
    <t>Total assets measured at fair value on a recurring basis</t>
  </si>
  <si>
    <t>Fair Value, Measurements, Recurring | Level 1 | Cash equivalents</t>
  </si>
  <si>
    <t>Fair Value, Measurements, Recurring | Level 2</t>
  </si>
  <si>
    <t>Fair Value, Measurements, Recurring | Level 2 | Cash equivalents</t>
  </si>
  <si>
    <t>Fair Value, Measurements, Recurring | Level 3</t>
  </si>
  <si>
    <t>Fair Value, Measurements, Recurring | Level 3 | Cash equivalents</t>
  </si>
  <si>
    <t>Fair Value, Measurements, Recurring | Total</t>
  </si>
  <si>
    <t>Fair Value, Measurements, Recurring | Total | Cash equivalents</t>
  </si>
  <si>
    <t>COMMITMENTS AND CONTINGENCIES - Narrative (Details) $ in Thousands</t>
  </si>
  <si>
    <t>Jan. 08, 2019defendant</t>
  </si>
  <si>
    <t>Jul. 16, 2018USD ($)</t>
  </si>
  <si>
    <t>Apr. 02, 2018USD ($)</t>
  </si>
  <si>
    <t>Mar. 29, 2016plaintiff</t>
  </si>
  <si>
    <t>Jan. 31, 2016claim</t>
  </si>
  <si>
    <t>May 31, 2013USD ($)</t>
  </si>
  <si>
    <t>Dec. 31, 2018USD ($)</t>
  </si>
  <si>
    <t>Dec. 31, 2017USD ($)</t>
  </si>
  <si>
    <t>Rent expense for operating leases</t>
  </si>
  <si>
    <t>Number of days to provide notification to terminate purchase commitment agreement</t>
  </si>
  <si>
    <t>90 days</t>
  </si>
  <si>
    <t>Minimum monthly purchase amount</t>
  </si>
  <si>
    <t>Employment Agreements</t>
  </si>
  <si>
    <t>Loss Contingencies [Line Items]</t>
  </si>
  <si>
    <t>Number of weeks (months) to provide notice of termination of agreement by either party</t>
  </si>
  <si>
    <t>1 month</t>
  </si>
  <si>
    <t>Securities Class Actions</t>
  </si>
  <si>
    <t>Number of complaints filed | claim</t>
  </si>
  <si>
    <t>Number of lead plaintiffs named | plaintiff</t>
  </si>
  <si>
    <t>Litigation settlement amount</t>
  </si>
  <si>
    <t>Securities Class Actions | Subsequent Event | Executive Officers</t>
  </si>
  <si>
    <t>Number of parties named in putative securities class action suit | defendant</t>
  </si>
  <si>
    <t>Shareholder Derivative Claims</t>
  </si>
  <si>
    <t>COMMITMENTS AND CONTINGENCIES - Future Minimum Lease Obligations (Details) $ in Thousands</t>
  </si>
  <si>
    <t>2019</t>
  </si>
  <si>
    <t>2020</t>
  </si>
  <si>
    <t>2022</t>
  </si>
  <si>
    <t>2023</t>
  </si>
  <si>
    <t>Thereafter</t>
  </si>
  <si>
    <t>Total minimum lease obligations</t>
  </si>
  <si>
    <t>STOCKHOLDERS' EQUITY - Narrative (Details)</t>
  </si>
  <si>
    <t>Feb. 01, 2018USD ($)shares</t>
  </si>
  <si>
    <t>Jan. 24, 2017USD ($)shares</t>
  </si>
  <si>
    <t>Jun. 30, 2017class</t>
  </si>
  <si>
    <t>Dec. 31, 2018USD ($)$ / sharesshares</t>
  </si>
  <si>
    <t>Dec. 31, 2017USD ($)$ / sharesshares</t>
  </si>
  <si>
    <t>Apr. 07, 2016shares</t>
  </si>
  <si>
    <t>Jan. 12, 2016USD ($)</t>
  </si>
  <si>
    <t>Jul. 28, 2015USD ($)</t>
  </si>
  <si>
    <t>Class of Stock [Line Items]</t>
  </si>
  <si>
    <t>Number of classes of stock | class</t>
  </si>
  <si>
    <t>Preferred stock, par value (in dollars per share) | $ / shares</t>
  </si>
  <si>
    <t>Common stock, par value (in dollars per share) | $ / shares</t>
  </si>
  <si>
    <t>Authorized amount of shares to be repurchased | $</t>
  </si>
  <si>
    <t>Repurchase of common stock (in shares)</t>
  </si>
  <si>
    <t>Remaining authorized repurchase amount | $</t>
  </si>
  <si>
    <t>Restricted Stock</t>
  </si>
  <si>
    <t>Stock-based compensation expense recognized | $</t>
  </si>
  <si>
    <t>2016 Plan | Restricted Stock</t>
  </si>
  <si>
    <t>Number of shares granted (in shares)</t>
  </si>
  <si>
    <t>Shares vesting period</t>
  </si>
  <si>
    <t>Value of shares granted | $</t>
  </si>
  <si>
    <t>Common Stock | 2016 Plan</t>
  </si>
  <si>
    <t>Number of shares authorized (in shares)</t>
  </si>
  <si>
    <t>Number of shares available for issuance (in shares)</t>
  </si>
  <si>
    <t>STOCKHOLDERS' EQUITY - Dividend Activity (Details) - USD ($) $ / shares in Units, $ in Thousands</t>
  </si>
  <si>
    <t>Nov. 23, 2018</t>
  </si>
  <si>
    <t>Aug. 24, 2018</t>
  </si>
  <si>
    <t>May 25, 2018</t>
  </si>
  <si>
    <t>Mar. 09, 2018</t>
  </si>
  <si>
    <t>Nov. 24, 2017</t>
  </si>
  <si>
    <t>Aug. 31, 2017</t>
  </si>
  <si>
    <t>May 19, 2017</t>
  </si>
  <si>
    <t>Mar. 03, 2017</t>
  </si>
  <si>
    <t>Special dividend per common share (in dollars per share)</t>
  </si>
  <si>
    <t>Special dividend amount</t>
  </si>
  <si>
    <t>Dividend per common share (in dollars per share)</t>
  </si>
  <si>
    <t>Dividend amount</t>
  </si>
  <si>
    <t>Payment Date</t>
  </si>
  <si>
    <t>Nov. 23,
		2018</t>
  </si>
  <si>
    <t>Aug. 24,
		2018</t>
  </si>
  <si>
    <t>May 25,
		2018</t>
  </si>
  <si>
    <t>Mar. 9,
		2018</t>
  </si>
  <si>
    <t>Nov. 24,
		2017</t>
  </si>
  <si>
    <t>Aug. 31,
		2017</t>
  </si>
  <si>
    <t>May 19,
		2017</t>
  </si>
  <si>
    <t>Mar. 3,
		2017</t>
  </si>
  <si>
    <t>STOCKHOLDERS' EQUITY - Restricted Stock Activity (Details) - 2016 Plan - $ / shares</t>
  </si>
  <si>
    <t>Feb. 01, 2018</t>
  </si>
  <si>
    <t>Jan. 24, 2017</t>
  </si>
  <si>
    <t>Shares</t>
  </si>
  <si>
    <t>Nonvested, beginning balance (in shares)</t>
  </si>
  <si>
    <t>Granted (in shares)</t>
  </si>
  <si>
    <t>Vested (in shares)</t>
  </si>
  <si>
    <t>Forfeited (in shares)</t>
  </si>
  <si>
    <t>Nonvested, ending balance (in shares)</t>
  </si>
  <si>
    <t>Wtd. Avg. Price at Date of Issuance</t>
  </si>
  <si>
    <t>Nonvested, beginning balance (in dollars per share)</t>
  </si>
  <si>
    <t>Granted (in dollars per share)</t>
  </si>
  <si>
    <t>Vested (in dollars per share)</t>
  </si>
  <si>
    <t>Forfeited (in dollars per share)</t>
  </si>
  <si>
    <t>Nonvested, ending balance (in dollars per share)</t>
  </si>
  <si>
    <t>Other Restricted Stock</t>
  </si>
  <si>
    <t>STOCKHOLDERS' EQUITY - Changes in Accumulated Other Comprehensive Loss (Details) $ in Thousands</t>
  </si>
  <si>
    <t>AOCI Including Portion Attributable to Noncontrolling Interest, Net of Tax [Roll Forward]</t>
  </si>
  <si>
    <t>Balance, December 31, 2017</t>
  </si>
  <si>
    <t>Other comprehensive loss</t>
  </si>
  <si>
    <t>Balance, December 31, 2018</t>
  </si>
  <si>
    <t>Foreign Currency Translation Adjustment</t>
  </si>
  <si>
    <t>Unrealized Losses on Available-For-Sale Investments</t>
  </si>
  <si>
    <t>INCOME TAXES - Narrative (Details)</t>
  </si>
  <si>
    <t>Operating Loss Carryforwards [Line Items]</t>
  </si>
  <si>
    <t>Additional income tax expense due to GILTI</t>
  </si>
  <si>
    <t>Foreign tax credits</t>
  </si>
  <si>
    <t>Foreign net operating loss carryforwards</t>
  </si>
  <si>
    <t>U.S. Federal</t>
  </si>
  <si>
    <t>Net operating loss carryforwards</t>
  </si>
  <si>
    <t>INCOME TAXES - Components of Income Before Income Taxes (Details) - USD ($) $ in Thousands</t>
  </si>
  <si>
    <t>Domestic</t>
  </si>
  <si>
    <t>Foreign</t>
  </si>
  <si>
    <t>INCOME TAXES - Components of Income Tax Provision (Details) - USD ($) $ in Thousands</t>
  </si>
  <si>
    <t>Current:</t>
  </si>
  <si>
    <t>Federal</t>
  </si>
  <si>
    <t>State</t>
  </si>
  <si>
    <t>Total current taxes</t>
  </si>
  <si>
    <t>Deferred taxes</t>
  </si>
  <si>
    <t>INCOME TAXES - Reconciliation of Provision for Income Tax (Details) - USD ($) $ in Thousands</t>
  </si>
  <si>
    <t>Income tax at federal statutory rate</t>
  </si>
  <si>
    <t>Effect of permanent differences</t>
  </si>
  <si>
    <t>Tax Cut &amp; Jobs Act one-time transition tax</t>
  </si>
  <si>
    <t>Global Intangible Low Taxed Income</t>
  </si>
  <si>
    <t>Tax Cut &amp; Jobs Act federal rate change</t>
  </si>
  <si>
    <t>Change in valuation allowance</t>
  </si>
  <si>
    <t>Foreign rate differential</t>
  </si>
  <si>
    <t>Other reconciling items</t>
  </si>
  <si>
    <t>INCOME TAXES - Foreign Rate Differentials (Details) - USD ($) $ in Thousands</t>
  </si>
  <si>
    <t>Income Tax Foreign Rate Differential [Line Items]</t>
  </si>
  <si>
    <t>Foreign income tax</t>
  </si>
  <si>
    <t>Cayman Islands</t>
  </si>
  <si>
    <t>Statutory Tax Rate</t>
  </si>
  <si>
    <t>0.00%</t>
  </si>
  <si>
    <t>Hong Kong</t>
  </si>
  <si>
    <t>16.50%</t>
  </si>
  <si>
    <t>25.00%</t>
  </si>
  <si>
    <t>INCOME TAXES - Deferred Income Taxes (Details) - USD ($) $ in Thousands</t>
  </si>
  <si>
    <t>Deferred tax assets:</t>
  </si>
  <si>
    <t>Net operating losses</t>
  </si>
  <si>
    <t>Accrued expenses</t>
  </si>
  <si>
    <t>Total deferred tax assets</t>
  </si>
  <si>
    <t>Valuation allowance</t>
  </si>
  <si>
    <t>Net deferred tax assets</t>
  </si>
  <si>
    <t>Deferred tax liabilities:</t>
  </si>
  <si>
    <t>Foreign earnings</t>
  </si>
  <si>
    <t>Total deferred tax liabilities</t>
  </si>
  <si>
    <t>RELATED PARTY TRANSACTIONS (Details) - Affiliated Entity</t>
  </si>
  <si>
    <t>Apr. 29, 2015</t>
  </si>
  <si>
    <t>Dec. 31, 2018USD ($)order</t>
  </si>
  <si>
    <t>Dec. 31, 2017USD ($)order</t>
  </si>
  <si>
    <t>Feb. 28, 2013</t>
  </si>
  <si>
    <t>Royalty Agreement and License | BHS | ReStor</t>
  </si>
  <si>
    <t>Related Party Transaction [Line Items]</t>
  </si>
  <si>
    <t>Royalty expense</t>
  </si>
  <si>
    <t>Number of days for termination notice</t>
  </si>
  <si>
    <t>120 days</t>
  </si>
  <si>
    <t>Royalty Agreement and License | BHS | ReStor | Director</t>
  </si>
  <si>
    <t>Percentage of common stock outstanding (more than)</t>
  </si>
  <si>
    <t>Shipment of Apparel Products | Aberdeen</t>
  </si>
  <si>
    <t>Number of product orders | order</t>
  </si>
  <si>
    <t>Ownership interest by unrelated third party</t>
  </si>
  <si>
    <t>20.00%</t>
  </si>
  <si>
    <t>Amount of product orders shipped</t>
  </si>
  <si>
    <t>Market-based fee paid be related party</t>
  </si>
  <si>
    <t>Shipment of Apparel Products | Aberdeen | Sharng Holdings</t>
  </si>
  <si>
    <t>Ownership interest percentage by parent</t>
  </si>
  <si>
    <t>40.00%</t>
  </si>
  <si>
    <t>Shipment of Apparel Products | Aberdeen | President and Wife</t>
  </si>
  <si>
    <t>EMPLOYEE BENEFIT PLANS (Details) - USD ($) $ in Thousands</t>
  </si>
  <si>
    <t>6 Months Ended</t>
  </si>
  <si>
    <t>Jun. 30, 2017</t>
  </si>
  <si>
    <t>Maximum compensation percentage</t>
  </si>
  <si>
    <t>90.00%</t>
  </si>
  <si>
    <t>Age requirement for 401(k) contributions</t>
  </si>
  <si>
    <t>21 years</t>
  </si>
  <si>
    <t>Employer matching contribution, percent of employees' gross pay</t>
  </si>
  <si>
    <t>4.50%</t>
  </si>
  <si>
    <t>Employers matching contribution, immediate vesting percentage</t>
  </si>
  <si>
    <t>Defined contribution plan, cost recognized</t>
  </si>
  <si>
    <t>SEGMENT INFORMATION - Net Sales by Geographic Area (Details) - USD ($) $ in Thousands</t>
  </si>
  <si>
    <t>Segment Reporting Information [Line Items]</t>
  </si>
  <si>
    <t>Total net sales</t>
  </si>
  <si>
    <t>United States</t>
  </si>
  <si>
    <t>Canada</t>
  </si>
  <si>
    <t>Peru</t>
  </si>
  <si>
    <t>Taiwan</t>
  </si>
  <si>
    <t>Russia and Kazakhstan</t>
  </si>
  <si>
    <t>Europe</t>
  </si>
  <si>
    <t>Other foreign countries</t>
  </si>
  <si>
    <t>SEGMENT INFORMATION - Net Sales by Product and Service (Details) - USD ($) $ in Thousands</t>
  </si>
  <si>
    <t>Less: sales returns</t>
  </si>
  <si>
    <t>Product sales</t>
  </si>
  <si>
    <t>Freight and other</t>
  </si>
  <si>
    <t>SEGMENT INFORMATION - Long-live Assets by Geographic Area (Details) - USD ($) $ in Thousands</t>
  </si>
  <si>
    <t>Total long-lived assets</t>
  </si>
  <si>
    <t>SUBSEQUENT EVENTS (Details) - USD ($) $ / shares in Units, $ in Thousands</t>
  </si>
  <si>
    <t>Mar. 15, 2019</t>
  </si>
  <si>
    <t>Feb. 01, 2019</t>
  </si>
  <si>
    <t>Jan. 27, 2019</t>
  </si>
  <si>
    <t>Subsequent Event [Line Items]</t>
  </si>
  <si>
    <t>Cash dividends declared per common stock outstanding (in dollars per share)</t>
  </si>
  <si>
    <t>Cash dividends paid per common stock outstanding (in dollars per share)</t>
  </si>
  <si>
    <t>Special cash dividend paid per common stock outstanding (in dollars per share)</t>
  </si>
  <si>
    <t>Value of shares granted</t>
  </si>
  <si>
    <t>Subsequent Event</t>
  </si>
  <si>
    <t>Special cash dividend declared per common stock outstanding (in dollars per share)</t>
  </si>
  <si>
    <t>Subsequent Event | 2016 Plan | Restricted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2</v>
      </c>
    </row>
    <row r="14" spans="1:4">
      <c r="A14" s="4" t="s">
        <v>24</v>
      </c>
      <c r="C14" s="5" t="n">
        <v>11398695</v>
      </c>
    </row>
    <row r="15" spans="1:4">
      <c r="A15" s="4" t="s">
        <v>25</v>
      </c>
      <c r="D15" s="6" t="n">
        <v>182584301</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2653</v>
      </c>
      <c r="C3" s="6" t="n">
        <v>135311</v>
      </c>
    </row>
    <row r="4" spans="1:3">
      <c r="A4" s="4" t="s">
        <v>39</v>
      </c>
      <c r="B4" s="5" t="n">
        <v>12165</v>
      </c>
      <c r="C4" s="5" t="n">
        <v>8398</v>
      </c>
    </row>
    <row r="5" spans="1:3">
      <c r="A5" s="4" t="s">
        <v>40</v>
      </c>
      <c r="B5" s="5" t="n">
        <v>5369</v>
      </c>
      <c r="C5" s="5" t="n">
        <v>7534</v>
      </c>
    </row>
    <row r="6" spans="1:3">
      <c r="A6" s="4" t="s">
        <v>41</v>
      </c>
      <c r="B6" s="5" t="n">
        <v>150187</v>
      </c>
      <c r="C6" s="5" t="n">
        <v>151243</v>
      </c>
    </row>
    <row r="7" spans="1:3">
      <c r="A7" s="4" t="s">
        <v>42</v>
      </c>
      <c r="B7" s="5" t="n">
        <v>934</v>
      </c>
      <c r="C7" s="5" t="n">
        <v>1149</v>
      </c>
    </row>
    <row r="8" spans="1:3">
      <c r="A8" s="4" t="s">
        <v>43</v>
      </c>
      <c r="B8" s="5" t="n">
        <v>1764</v>
      </c>
      <c r="C8" s="5" t="n">
        <v>1764</v>
      </c>
    </row>
    <row r="9" spans="1:3">
      <c r="A9" s="4" t="s">
        <v>44</v>
      </c>
      <c r="B9" s="5" t="n">
        <v>2998</v>
      </c>
      <c r="C9" s="5" t="n">
        <v>3167</v>
      </c>
    </row>
    <row r="10" spans="1:3">
      <c r="A10" s="4" t="s">
        <v>45</v>
      </c>
      <c r="B10" s="5" t="n">
        <v>1207</v>
      </c>
      <c r="C10" s="5" t="n">
        <v>1435</v>
      </c>
    </row>
    <row r="11" spans="1:3">
      <c r="A11" s="4" t="s">
        <v>46</v>
      </c>
      <c r="B11" s="5" t="n">
        <v>831</v>
      </c>
      <c r="C11" s="5" t="n">
        <v>796</v>
      </c>
    </row>
    <row r="12" spans="1:3">
      <c r="A12" s="4" t="s">
        <v>47</v>
      </c>
      <c r="B12" s="5" t="n">
        <v>157921</v>
      </c>
      <c r="C12" s="5" t="n">
        <v>159554</v>
      </c>
    </row>
    <row r="13" spans="1:3">
      <c r="A13" s="3" t="s">
        <v>48</v>
      </c>
    </row>
    <row r="14" spans="1:3">
      <c r="A14" s="4" t="s">
        <v>37</v>
      </c>
      <c r="B14" s="5" t="n">
        <v>1631</v>
      </c>
      <c r="C14" s="5" t="n">
        <v>1751</v>
      </c>
    </row>
    <row r="15" spans="1:3">
      <c r="A15" s="4" t="s">
        <v>49</v>
      </c>
      <c r="B15" s="5" t="n">
        <v>287</v>
      </c>
      <c r="C15" s="5" t="n">
        <v>309</v>
      </c>
    </row>
    <row r="16" spans="1:3">
      <c r="A16" s="4" t="s">
        <v>50</v>
      </c>
      <c r="B16" s="5" t="n">
        <v>12502</v>
      </c>
      <c r="C16" s="5" t="n">
        <v>11170</v>
      </c>
    </row>
    <row r="17" spans="1:3">
      <c r="A17" s="4" t="s">
        <v>51</v>
      </c>
      <c r="B17" s="5" t="n">
        <v>6121</v>
      </c>
      <c r="C17" s="5" t="n">
        <v>7605</v>
      </c>
    </row>
    <row r="18" spans="1:3">
      <c r="A18" s="4" t="s">
        <v>52</v>
      </c>
      <c r="B18" s="5" t="n">
        <v>6795</v>
      </c>
      <c r="C18" s="5" t="n">
        <v>4455</v>
      </c>
    </row>
    <row r="19" spans="1:3">
      <c r="A19" s="4" t="s">
        <v>53</v>
      </c>
      <c r="B19" s="5" t="n">
        <v>14611</v>
      </c>
      <c r="C19" s="5" t="n">
        <v>15152</v>
      </c>
    </row>
    <row r="20" spans="1:3">
      <c r="A20" s="4" t="s">
        <v>54</v>
      </c>
      <c r="B20" s="5" t="n">
        <v>1137</v>
      </c>
      <c r="C20" s="5" t="n">
        <v>1479</v>
      </c>
    </row>
    <row r="21" spans="1:3">
      <c r="A21" s="4" t="s">
        <v>55</v>
      </c>
      <c r="B21" s="5" t="n">
        <v>43084</v>
      </c>
      <c r="C21" s="5" t="n">
        <v>41921</v>
      </c>
    </row>
    <row r="22" spans="1:3">
      <c r="A22" s="4" t="s">
        <v>49</v>
      </c>
      <c r="B22" s="5" t="n">
        <v>16982</v>
      </c>
      <c r="C22" s="5" t="n">
        <v>19052</v>
      </c>
    </row>
    <row r="23" spans="1:3">
      <c r="A23" s="4" t="s">
        <v>56</v>
      </c>
      <c r="B23" s="5" t="n">
        <v>186</v>
      </c>
      <c r="C23" s="5" t="n">
        <v>56</v>
      </c>
    </row>
    <row r="24" spans="1:3">
      <c r="A24" s="4" t="s">
        <v>57</v>
      </c>
      <c r="B24" s="5" t="n">
        <v>7808</v>
      </c>
      <c r="C24" s="5" t="n">
        <v>7904</v>
      </c>
    </row>
    <row r="25" spans="1:3">
      <c r="A25" s="4" t="s">
        <v>58</v>
      </c>
      <c r="B25" s="5" t="n">
        <v>68060</v>
      </c>
      <c r="C25" s="5" t="n">
        <v>68933</v>
      </c>
    </row>
    <row r="26" spans="1:3">
      <c r="A26" s="4" t="s">
        <v>59</v>
      </c>
      <c r="B26" s="4" t="s">
        <v>60</v>
      </c>
      <c r="C26" s="4" t="s">
        <v>60</v>
      </c>
    </row>
    <row r="27" spans="1:3">
      <c r="A27" s="3" t="s">
        <v>61</v>
      </c>
    </row>
    <row r="28" spans="1:3">
      <c r="A28" s="4" t="s">
        <v>62</v>
      </c>
      <c r="B28" s="5" t="n">
        <v>0</v>
      </c>
      <c r="C28" s="5" t="n">
        <v>0</v>
      </c>
    </row>
    <row r="29" spans="1:3">
      <c r="A29" s="4" t="s">
        <v>63</v>
      </c>
      <c r="B29" s="5" t="n">
        <v>13</v>
      </c>
      <c r="C29" s="5" t="n">
        <v>13</v>
      </c>
    </row>
    <row r="30" spans="1:3">
      <c r="A30" s="4" t="s">
        <v>64</v>
      </c>
      <c r="B30" s="5" t="n">
        <v>86415</v>
      </c>
      <c r="C30" s="5" t="n">
        <v>86683</v>
      </c>
    </row>
    <row r="31" spans="1:3">
      <c r="A31" s="4" t="s">
        <v>65</v>
      </c>
      <c r="B31" s="5" t="n">
        <v>44431</v>
      </c>
      <c r="C31" s="5" t="n">
        <v>44908</v>
      </c>
    </row>
    <row r="32" spans="1:3">
      <c r="A32" s="4" t="s">
        <v>66</v>
      </c>
      <c r="B32" s="5" t="n">
        <v>-1250</v>
      </c>
      <c r="C32" s="5" t="n">
        <v>-413</v>
      </c>
    </row>
    <row r="33" spans="1:3">
      <c r="A33" s="4" t="s">
        <v>67</v>
      </c>
      <c r="B33" s="5" t="n">
        <v>-39748</v>
      </c>
      <c r="C33" s="5" t="n">
        <v>-40570</v>
      </c>
    </row>
    <row r="34" spans="1:3">
      <c r="A34" s="4" t="s">
        <v>68</v>
      </c>
      <c r="B34" s="5" t="n">
        <v>89861</v>
      </c>
      <c r="C34" s="5" t="n">
        <v>90621</v>
      </c>
    </row>
    <row r="35" spans="1:3">
      <c r="A35" s="4" t="s">
        <v>69</v>
      </c>
      <c r="B35" s="6" t="n">
        <v>157921</v>
      </c>
      <c r="C35" s="6" t="n">
        <v>15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39</v>
      </c>
      <c r="B9" s="4" t="s">
        <v>207</v>
      </c>
    </row>
    <row r="10" spans="1:2">
      <c r="A10" s="4" t="s">
        <v>208</v>
      </c>
      <c r="B10" s="4" t="s">
        <v>209</v>
      </c>
    </row>
    <row r="11" spans="1:2">
      <c r="A11" s="4" t="s">
        <v>43</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273</v>
      </c>
      <c r="B1" s="2" t="s">
        <v>1</v>
      </c>
    </row>
    <row r="2" spans="1:5">
      <c r="B2" s="2" t="s">
        <v>274</v>
      </c>
      <c r="C2" s="2" t="s">
        <v>275</v>
      </c>
      <c r="D2" s="2" t="s">
        <v>276</v>
      </c>
      <c r="E2" s="2" t="s">
        <v>277</v>
      </c>
    </row>
    <row r="3" spans="1:5">
      <c r="A3" s="3" t="s">
        <v>278</v>
      </c>
    </row>
    <row r="4" spans="1:5">
      <c r="A4" s="4" t="s">
        <v>279</v>
      </c>
      <c r="B4" s="6" t="n">
        <v>424</v>
      </c>
      <c r="C4" s="6" t="n">
        <v>536</v>
      </c>
    </row>
    <row r="5" spans="1:5">
      <c r="A5" s="4" t="s">
        <v>280</v>
      </c>
      <c r="B5" s="5" t="n">
        <v>9000</v>
      </c>
    </row>
    <row r="6" spans="1:5">
      <c r="A6" s="4" t="s">
        <v>281</v>
      </c>
      <c r="B6" s="5" t="n">
        <v>7808</v>
      </c>
      <c r="C6" s="5" t="n">
        <v>7904</v>
      </c>
    </row>
    <row r="7" spans="1:5">
      <c r="A7" s="4" t="s">
        <v>282</v>
      </c>
      <c r="B7" s="5" t="n">
        <v>739</v>
      </c>
      <c r="C7" s="6" t="n">
        <v>451</v>
      </c>
    </row>
    <row r="8" spans="1:5">
      <c r="A8" s="4" t="s">
        <v>283</v>
      </c>
    </row>
    <row r="9" spans="1:5">
      <c r="A9" s="3" t="s">
        <v>278</v>
      </c>
    </row>
    <row r="10" spans="1:5">
      <c r="A10" s="4" t="s">
        <v>284</v>
      </c>
      <c r="D10" s="6" t="n">
        <v>4600</v>
      </c>
    </row>
    <row r="11" spans="1:5">
      <c r="A11" s="4" t="s">
        <v>285</v>
      </c>
      <c r="D11" s="6" t="n">
        <v>4600</v>
      </c>
    </row>
    <row r="12" spans="1:5">
      <c r="A12" s="4" t="s">
        <v>286</v>
      </c>
    </row>
    <row r="13" spans="1:5">
      <c r="A13" s="3" t="s">
        <v>278</v>
      </c>
    </row>
    <row r="14" spans="1:5">
      <c r="A14" s="4" t="s">
        <v>281</v>
      </c>
      <c r="B14" s="5" t="n">
        <v>7800</v>
      </c>
    </row>
    <row r="15" spans="1:5">
      <c r="A15" s="4" t="s">
        <v>287</v>
      </c>
    </row>
    <row r="16" spans="1:5">
      <c r="A16" s="3" t="s">
        <v>278</v>
      </c>
    </row>
    <row r="17" spans="1:5">
      <c r="A17" s="4" t="s">
        <v>288</v>
      </c>
      <c r="B17" s="6" t="n">
        <v>1200</v>
      </c>
    </row>
    <row r="18" spans="1:5">
      <c r="A18" s="4" t="s">
        <v>289</v>
      </c>
    </row>
    <row r="19" spans="1:5">
      <c r="A19" s="3" t="s">
        <v>278</v>
      </c>
    </row>
    <row r="20" spans="1:5">
      <c r="A20" s="4" t="s">
        <v>290</v>
      </c>
      <c r="B20" s="4" t="s">
        <v>291</v>
      </c>
    </row>
    <row r="21" spans="1:5">
      <c r="A21" s="4" t="s">
        <v>292</v>
      </c>
      <c r="B21" s="5" t="n">
        <v>35</v>
      </c>
    </row>
    <row r="22" spans="1:5">
      <c r="A22" s="4" t="s">
        <v>293</v>
      </c>
    </row>
    <row r="23" spans="1:5">
      <c r="A23" s="3" t="s">
        <v>278</v>
      </c>
    </row>
    <row r="24" spans="1:5">
      <c r="A24" s="4" t="s">
        <v>290</v>
      </c>
      <c r="B24" s="4" t="s">
        <v>291</v>
      </c>
    </row>
    <row r="25" spans="1:5">
      <c r="A25" s="4" t="s">
        <v>292</v>
      </c>
      <c r="C25" s="5" t="n">
        <v>35</v>
      </c>
    </row>
    <row r="26" spans="1:5">
      <c r="A26" s="4" t="s">
        <v>294</v>
      </c>
    </row>
    <row r="27" spans="1:5">
      <c r="A27" s="3" t="s">
        <v>278</v>
      </c>
    </row>
    <row r="28" spans="1:5">
      <c r="A28" s="4" t="s">
        <v>295</v>
      </c>
      <c r="B28" s="4" t="s">
        <v>296</v>
      </c>
    </row>
    <row r="29" spans="1:5">
      <c r="A29" s="4" t="s">
        <v>297</v>
      </c>
    </row>
    <row r="30" spans="1:5">
      <c r="A30" s="3" t="s">
        <v>278</v>
      </c>
    </row>
    <row r="31" spans="1:5">
      <c r="A31" s="4" t="s">
        <v>295</v>
      </c>
      <c r="B31" s="4" t="s">
        <v>298</v>
      </c>
    </row>
    <row r="32" spans="1:5">
      <c r="A32" s="4" t="s">
        <v>299</v>
      </c>
    </row>
    <row r="33" spans="1:5">
      <c r="A33" s="3" t="s">
        <v>278</v>
      </c>
    </row>
    <row r="34" spans="1:5">
      <c r="A34" s="4" t="s">
        <v>300</v>
      </c>
      <c r="B34" s="4" t="s">
        <v>301</v>
      </c>
    </row>
    <row r="35" spans="1:5">
      <c r="A35" s="4" t="s">
        <v>302</v>
      </c>
    </row>
    <row r="36" spans="1:5">
      <c r="A36" s="3" t="s">
        <v>278</v>
      </c>
    </row>
    <row r="37" spans="1:5">
      <c r="A37" s="4" t="s">
        <v>300</v>
      </c>
      <c r="B37" s="4" t="s">
        <v>301</v>
      </c>
    </row>
    <row r="38" spans="1:5">
      <c r="A38" s="4" t="s">
        <v>303</v>
      </c>
    </row>
    <row r="39" spans="1:5">
      <c r="A39" s="3" t="s">
        <v>278</v>
      </c>
    </row>
    <row r="40" spans="1:5">
      <c r="A40" s="4" t="s">
        <v>279</v>
      </c>
      <c r="B40" s="6" t="n">
        <v>424</v>
      </c>
      <c r="C40" s="6" t="n">
        <v>536</v>
      </c>
    </row>
    <row r="41" spans="1:5">
      <c r="A41" s="4" t="s">
        <v>304</v>
      </c>
    </row>
    <row r="42" spans="1:5">
      <c r="A42" s="3" t="s">
        <v>278</v>
      </c>
    </row>
    <row r="43" spans="1:5">
      <c r="A43" s="4" t="s">
        <v>305</v>
      </c>
      <c r="B43" s="4" t="s">
        <v>306</v>
      </c>
    </row>
    <row r="44" spans="1:5">
      <c r="A44" s="4" t="s">
        <v>307</v>
      </c>
    </row>
    <row r="45" spans="1:5">
      <c r="A45" s="3" t="s">
        <v>278</v>
      </c>
    </row>
    <row r="46" spans="1:5">
      <c r="A46" s="4" t="s">
        <v>305</v>
      </c>
      <c r="B46" s="4" t="s">
        <v>308</v>
      </c>
    </row>
    <row r="47" spans="1:5">
      <c r="A47" s="4" t="s">
        <v>309</v>
      </c>
    </row>
    <row r="48" spans="1:5">
      <c r="A48" s="3" t="s">
        <v>278</v>
      </c>
    </row>
    <row r="49" spans="1:5">
      <c r="A49" s="4" t="s">
        <v>305</v>
      </c>
      <c r="B49" s="4" t="s">
        <v>308</v>
      </c>
    </row>
    <row r="50" spans="1:5">
      <c r="A50" s="4" t="s">
        <v>310</v>
      </c>
    </row>
    <row r="51" spans="1:5">
      <c r="A51" s="3" t="s">
        <v>278</v>
      </c>
    </row>
    <row r="52" spans="1:5">
      <c r="A52" s="4" t="s">
        <v>305</v>
      </c>
      <c r="B52" s="4" t="s">
        <v>311</v>
      </c>
    </row>
    <row r="53" spans="1:5">
      <c r="A53" s="4" t="s">
        <v>312</v>
      </c>
    </row>
    <row r="54" spans="1:5">
      <c r="A54" s="3" t="s">
        <v>278</v>
      </c>
    </row>
    <row r="55" spans="1:5">
      <c r="A55" s="4" t="s">
        <v>44</v>
      </c>
      <c r="B55" s="6" t="n">
        <v>2900</v>
      </c>
      <c r="C55" s="6" t="n">
        <v>3100</v>
      </c>
      <c r="E55" s="9" t="n">
        <v>20</v>
      </c>
    </row>
    <row r="56" spans="1:5">
      <c r="A56" s="4" t="s">
        <v>313</v>
      </c>
    </row>
    <row r="57" spans="1:5">
      <c r="A57" s="3" t="s">
        <v>278</v>
      </c>
    </row>
    <row r="58" spans="1:5">
      <c r="A58" s="4" t="s">
        <v>314</v>
      </c>
      <c r="B58" s="4" t="s">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6</v>
      </c>
      <c r="B1" s="2" t="s">
        <v>1</v>
      </c>
    </row>
    <row r="2" spans="1:3">
      <c r="B2" s="2" t="s">
        <v>2</v>
      </c>
      <c r="C2" s="2" t="s">
        <v>36</v>
      </c>
    </row>
    <row r="3" spans="1:3">
      <c r="A3" s="3" t="s">
        <v>317</v>
      </c>
    </row>
    <row r="4" spans="1:3">
      <c r="A4" s="4" t="s">
        <v>318</v>
      </c>
      <c r="B4" s="4" t="s">
        <v>319</v>
      </c>
      <c r="C4" s="4" t="s">
        <v>319</v>
      </c>
    </row>
    <row r="5" spans="1:3">
      <c r="A5" s="4" t="s">
        <v>320</v>
      </c>
      <c r="B5" s="10" t="n">
        <v>4.5</v>
      </c>
    </row>
    <row r="6" spans="1:3">
      <c r="A6" s="4" t="s">
        <v>321</v>
      </c>
      <c r="B6" s="10" t="n">
        <v>2.4</v>
      </c>
    </row>
    <row r="7" spans="1:3">
      <c r="A7" s="4" t="s">
        <v>294</v>
      </c>
    </row>
    <row r="8" spans="1:3">
      <c r="A8" s="3" t="s">
        <v>317</v>
      </c>
    </row>
    <row r="9" spans="1:3">
      <c r="A9" s="4" t="s">
        <v>322</v>
      </c>
      <c r="B9" s="4" t="s">
        <v>323</v>
      </c>
    </row>
    <row r="10" spans="1:3">
      <c r="A10" s="4" t="s">
        <v>324</v>
      </c>
      <c r="B10" s="4" t="s">
        <v>325</v>
      </c>
    </row>
    <row r="11" spans="1:3">
      <c r="A11" s="4" t="s">
        <v>297</v>
      </c>
    </row>
    <row r="12" spans="1:3">
      <c r="A12" s="3" t="s">
        <v>317</v>
      </c>
    </row>
    <row r="13" spans="1:3">
      <c r="A13" s="4" t="s">
        <v>322</v>
      </c>
      <c r="B13" s="4" t="s">
        <v>326</v>
      </c>
    </row>
    <row r="14" spans="1:3">
      <c r="A14" s="4" t="s">
        <v>324</v>
      </c>
      <c r="B14" s="4" t="s">
        <v>3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6</v>
      </c>
    </row>
    <row r="2" spans="1:3">
      <c r="A2" s="3" t="s">
        <v>71</v>
      </c>
    </row>
    <row r="3" spans="1:3">
      <c r="A3" s="4" t="s">
        <v>72</v>
      </c>
      <c r="B3" s="7" t="n">
        <v>0.001</v>
      </c>
      <c r="C3" s="7"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50000000</v>
      </c>
      <c r="C8" s="5" t="n">
        <v>50000000</v>
      </c>
    </row>
    <row r="9" spans="1:3">
      <c r="A9" s="4" t="s">
        <v>78</v>
      </c>
      <c r="B9" s="5" t="n">
        <v>12979414</v>
      </c>
      <c r="C9" s="5" t="n">
        <v>12979414</v>
      </c>
    </row>
    <row r="10" spans="1:3">
      <c r="A10" s="4" t="s">
        <v>79</v>
      </c>
      <c r="B10" s="5" t="n">
        <v>1603322</v>
      </c>
      <c r="C10" s="5" t="n">
        <v>1637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6</v>
      </c>
    </row>
    <row r="3" spans="1:3">
      <c r="A3" s="3" t="s">
        <v>329</v>
      </c>
    </row>
    <row r="4" spans="1:3">
      <c r="A4" s="4" t="s">
        <v>330</v>
      </c>
      <c r="B4" s="6" t="n">
        <v>31035</v>
      </c>
      <c r="C4" s="6" t="n">
        <v>23578</v>
      </c>
    </row>
    <row r="5" spans="1:3">
      <c r="A5" s="4" t="s">
        <v>331</v>
      </c>
      <c r="B5" s="5" t="n">
        <v>11304000</v>
      </c>
      <c r="C5" s="5" t="n">
        <v>11251000</v>
      </c>
    </row>
    <row r="6" spans="1:3">
      <c r="A6" s="4" t="s">
        <v>332</v>
      </c>
      <c r="B6" s="8" t="n">
        <v>2.75</v>
      </c>
      <c r="C6" s="8" t="n">
        <v>2.1</v>
      </c>
    </row>
    <row r="7" spans="1:3">
      <c r="A7" s="3" t="s">
        <v>333</v>
      </c>
    </row>
    <row r="8" spans="1:3">
      <c r="A8" s="4" t="s">
        <v>334</v>
      </c>
      <c r="B8" s="5" t="n">
        <v>14000</v>
      </c>
      <c r="C8" s="5" t="n">
        <v>16000</v>
      </c>
    </row>
    <row r="9" spans="1:3">
      <c r="A9" s="3" t="s">
        <v>335</v>
      </c>
    </row>
    <row r="10" spans="1:3">
      <c r="A10" s="4" t="s">
        <v>336</v>
      </c>
      <c r="B10" s="6" t="n">
        <v>31035</v>
      </c>
      <c r="C10" s="6" t="n">
        <v>23578</v>
      </c>
    </row>
    <row r="11" spans="1:3">
      <c r="A11" s="4" t="s">
        <v>337</v>
      </c>
      <c r="B11" s="5" t="n">
        <v>11318000</v>
      </c>
      <c r="C11" s="5" t="n">
        <v>11267000</v>
      </c>
    </row>
    <row r="12" spans="1:3">
      <c r="A12" s="4" t="s">
        <v>338</v>
      </c>
      <c r="B12" s="8" t="n">
        <v>2.74</v>
      </c>
      <c r="C12" s="8" t="n">
        <v>2.09</v>
      </c>
    </row>
    <row r="13" spans="1:3">
      <c r="A13" s="4" t="s">
        <v>339</v>
      </c>
      <c r="C13" s="5" t="n">
        <v>22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0</v>
      </c>
      <c r="B1" s="2" t="s">
        <v>2</v>
      </c>
      <c r="C1" s="2" t="s">
        <v>36</v>
      </c>
      <c r="D1" s="2" t="s">
        <v>341</v>
      </c>
    </row>
    <row r="2" spans="1:4">
      <c r="A2" s="3" t="s">
        <v>342</v>
      </c>
    </row>
    <row r="3" spans="1:4">
      <c r="A3" s="4" t="s">
        <v>38</v>
      </c>
      <c r="B3" s="6" t="n">
        <v>132653</v>
      </c>
      <c r="C3" s="6" t="n">
        <v>135311</v>
      </c>
    </row>
    <row r="4" spans="1:4">
      <c r="A4" s="4" t="s">
        <v>44</v>
      </c>
      <c r="B4" s="5" t="n">
        <v>2998</v>
      </c>
      <c r="C4" s="5" t="n">
        <v>3167</v>
      </c>
    </row>
    <row r="5" spans="1:4">
      <c r="A5" s="4" t="s">
        <v>343</v>
      </c>
      <c r="B5" s="5" t="n">
        <v>135651</v>
      </c>
      <c r="C5" s="5" t="n">
        <v>138478</v>
      </c>
      <c r="D5" s="6" t="n">
        <v>128884</v>
      </c>
    </row>
    <row r="6" spans="1:4">
      <c r="A6" s="3" t="s">
        <v>344</v>
      </c>
    </row>
    <row r="7" spans="1:4">
      <c r="A7" s="4" t="s">
        <v>345</v>
      </c>
      <c r="B7" s="5" t="n">
        <v>11171</v>
      </c>
      <c r="C7" s="5" t="n">
        <v>7779</v>
      </c>
    </row>
    <row r="8" spans="1:4">
      <c r="A8" s="4" t="s">
        <v>346</v>
      </c>
      <c r="B8" s="5" t="n">
        <v>1145</v>
      </c>
      <c r="C8" s="5" t="n">
        <v>799</v>
      </c>
    </row>
    <row r="9" spans="1:4">
      <c r="A9" s="4" t="s">
        <v>347</v>
      </c>
      <c r="B9" s="5" t="n">
        <v>-151</v>
      </c>
      <c r="C9" s="5" t="n">
        <v>-180</v>
      </c>
    </row>
    <row r="10" spans="1:4">
      <c r="A10" s="4" t="s">
        <v>348</v>
      </c>
      <c r="B10" s="5" t="n">
        <v>12165</v>
      </c>
      <c r="C10" s="5" t="n">
        <v>8398</v>
      </c>
    </row>
    <row r="11" spans="1:4">
      <c r="A11" s="3" t="s">
        <v>349</v>
      </c>
    </row>
    <row r="12" spans="1:4">
      <c r="A12" s="4" t="s">
        <v>350</v>
      </c>
      <c r="B12" s="5" t="n">
        <v>537</v>
      </c>
      <c r="C12" s="5" t="n">
        <v>530</v>
      </c>
    </row>
    <row r="13" spans="1:4">
      <c r="A13" s="4" t="s">
        <v>351</v>
      </c>
      <c r="B13" s="5" t="n">
        <v>918</v>
      </c>
      <c r="C13" s="5" t="n">
        <v>916</v>
      </c>
    </row>
    <row r="14" spans="1:4">
      <c r="A14" s="4" t="s">
        <v>352</v>
      </c>
      <c r="B14" s="5" t="n">
        <v>29</v>
      </c>
      <c r="C14" s="5" t="n">
        <v>30</v>
      </c>
    </row>
    <row r="15" spans="1:4">
      <c r="A15" s="4" t="s">
        <v>353</v>
      </c>
      <c r="B15" s="5" t="n">
        <v>319</v>
      </c>
      <c r="C15" s="5" t="n">
        <v>276</v>
      </c>
    </row>
    <row r="16" spans="1:4">
      <c r="A16" s="4" t="s">
        <v>354</v>
      </c>
      <c r="B16" s="5" t="n">
        <v>1022</v>
      </c>
      <c r="C16" s="5" t="n">
        <v>957</v>
      </c>
    </row>
    <row r="17" spans="1:4">
      <c r="A17" s="4" t="s">
        <v>355</v>
      </c>
      <c r="B17" s="5" t="n">
        <v>19</v>
      </c>
      <c r="C17" s="5" t="n">
        <v>10</v>
      </c>
    </row>
    <row r="18" spans="1:4">
      <c r="A18" s="4" t="s">
        <v>356</v>
      </c>
      <c r="B18" s="5" t="n">
        <v>2844</v>
      </c>
      <c r="C18" s="5" t="n">
        <v>2719</v>
      </c>
    </row>
    <row r="19" spans="1:4">
      <c r="A19" s="4" t="s">
        <v>357</v>
      </c>
      <c r="B19" s="5" t="n">
        <v>-1910</v>
      </c>
      <c r="C19" s="5" t="n">
        <v>-1570</v>
      </c>
    </row>
    <row r="20" spans="1:4">
      <c r="A20" s="4" t="s">
        <v>42</v>
      </c>
      <c r="B20" s="5" t="n">
        <v>934</v>
      </c>
      <c r="C20" s="5" t="n">
        <v>1149</v>
      </c>
    </row>
    <row r="21" spans="1:4">
      <c r="A21" s="3" t="s">
        <v>358</v>
      </c>
    </row>
    <row r="22" spans="1:4">
      <c r="A22" s="4" t="s">
        <v>359</v>
      </c>
      <c r="B22" s="5" t="n">
        <v>801</v>
      </c>
      <c r="C22" s="5" t="n">
        <v>614</v>
      </c>
    </row>
    <row r="23" spans="1:4">
      <c r="A23" s="4" t="s">
        <v>360</v>
      </c>
      <c r="B23" s="5" t="n">
        <v>4051</v>
      </c>
      <c r="C23" s="5" t="n">
        <v>5568</v>
      </c>
    </row>
    <row r="24" spans="1:4">
      <c r="A24" s="4" t="s">
        <v>361</v>
      </c>
      <c r="B24" s="5" t="n">
        <v>1269</v>
      </c>
      <c r="C24" s="5" t="n">
        <v>1423</v>
      </c>
    </row>
    <row r="25" spans="1:4">
      <c r="A25" s="4" t="s">
        <v>51</v>
      </c>
      <c r="B25" s="5" t="n">
        <v>6121</v>
      </c>
      <c r="C25" s="5" t="n">
        <v>7605</v>
      </c>
    </row>
    <row r="26" spans="1:4">
      <c r="A26" s="3" t="s">
        <v>362</v>
      </c>
    </row>
    <row r="27" spans="1:4">
      <c r="A27" s="4" t="s">
        <v>52</v>
      </c>
      <c r="B27" s="5" t="n">
        <v>6795</v>
      </c>
      <c r="C27" s="5" t="n">
        <v>4455</v>
      </c>
    </row>
    <row r="28" spans="1:4">
      <c r="A28" s="4" t="s">
        <v>312</v>
      </c>
    </row>
    <row r="29" spans="1:4">
      <c r="A29" s="3" t="s">
        <v>342</v>
      </c>
    </row>
    <row r="30" spans="1:4">
      <c r="A30" s="4" t="s">
        <v>38</v>
      </c>
      <c r="B30" s="5" t="n">
        <v>11100</v>
      </c>
    </row>
    <row r="31" spans="1:4">
      <c r="A31" s="4" t="s">
        <v>363</v>
      </c>
    </row>
    <row r="32" spans="1:4">
      <c r="A32" s="3" t="s">
        <v>362</v>
      </c>
    </row>
    <row r="33" spans="1:4">
      <c r="A33" s="4" t="s">
        <v>52</v>
      </c>
      <c r="B33" s="5" t="n">
        <v>4574</v>
      </c>
      <c r="C33" s="5" t="n">
        <v>2411</v>
      </c>
    </row>
    <row r="34" spans="1:4">
      <c r="A34" s="4" t="s">
        <v>364</v>
      </c>
    </row>
    <row r="35" spans="1:4">
      <c r="A35" s="3" t="s">
        <v>362</v>
      </c>
    </row>
    <row r="36" spans="1:4">
      <c r="A36" s="4" t="s">
        <v>52</v>
      </c>
      <c r="B36" s="5" t="n">
        <v>1876</v>
      </c>
      <c r="C36" s="5" t="n">
        <v>1665</v>
      </c>
    </row>
    <row r="37" spans="1:4">
      <c r="A37" s="4" t="s">
        <v>365</v>
      </c>
    </row>
    <row r="38" spans="1:4">
      <c r="A38" s="3" t="s">
        <v>362</v>
      </c>
    </row>
    <row r="39" spans="1:4">
      <c r="A39" s="4" t="s">
        <v>52</v>
      </c>
      <c r="B39" s="5" t="n">
        <v>345</v>
      </c>
      <c r="C39" s="5" t="n">
        <v>379</v>
      </c>
    </row>
    <row r="40" spans="1:4">
      <c r="A40" s="4" t="s">
        <v>366</v>
      </c>
    </row>
    <row r="41" spans="1:4">
      <c r="A41" s="3" t="s">
        <v>342</v>
      </c>
    </row>
    <row r="42" spans="1:4">
      <c r="A42" s="4" t="s">
        <v>38</v>
      </c>
      <c r="B42" s="5" t="n">
        <v>47323</v>
      </c>
      <c r="C42" s="5" t="n">
        <v>61703</v>
      </c>
    </row>
    <row r="43" spans="1:4">
      <c r="A43" s="4" t="s">
        <v>367</v>
      </c>
    </row>
    <row r="44" spans="1:4">
      <c r="A44" s="3" t="s">
        <v>342</v>
      </c>
    </row>
    <row r="45" spans="1:4">
      <c r="A45" s="4" t="s">
        <v>38</v>
      </c>
      <c r="B45" s="6" t="n">
        <v>85330</v>
      </c>
      <c r="C45" s="6" t="n">
        <v>736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3" t="s">
        <v>369</v>
      </c>
    </row>
    <row r="3" spans="1:3">
      <c r="A3" s="4" t="s">
        <v>370</v>
      </c>
      <c r="B3" s="6" t="n">
        <v>85363</v>
      </c>
      <c r="C3" s="6" t="n">
        <v>73633</v>
      </c>
    </row>
    <row r="4" spans="1:3">
      <c r="A4" s="4" t="s">
        <v>371</v>
      </c>
      <c r="B4" s="5" t="n">
        <v>-33</v>
      </c>
      <c r="C4" s="5" t="n">
        <v>-25</v>
      </c>
    </row>
    <row r="5" spans="1:3">
      <c r="A5" s="4" t="s">
        <v>372</v>
      </c>
      <c r="B5" s="5" t="n">
        <v>85330</v>
      </c>
      <c r="C5" s="5" t="n">
        <v>73608</v>
      </c>
    </row>
    <row r="6" spans="1:3">
      <c r="A6" s="4" t="s">
        <v>373</v>
      </c>
    </row>
    <row r="7" spans="1:3">
      <c r="A7" s="3" t="s">
        <v>369</v>
      </c>
    </row>
    <row r="8" spans="1:3">
      <c r="A8" s="4" t="s">
        <v>370</v>
      </c>
      <c r="B8" s="5" t="n">
        <v>12149</v>
      </c>
      <c r="C8" s="5" t="n">
        <v>13320</v>
      </c>
    </row>
    <row r="9" spans="1:3">
      <c r="A9" s="4" t="s">
        <v>371</v>
      </c>
      <c r="B9" s="5" t="n">
        <v>-7</v>
      </c>
      <c r="C9" s="5" t="n">
        <v>-1</v>
      </c>
    </row>
    <row r="10" spans="1:3">
      <c r="A10" s="4" t="s">
        <v>372</v>
      </c>
      <c r="B10" s="5" t="n">
        <v>12142</v>
      </c>
      <c r="C10" s="5" t="n">
        <v>13319</v>
      </c>
    </row>
    <row r="11" spans="1:3">
      <c r="A11" s="4" t="s">
        <v>374</v>
      </c>
    </row>
    <row r="12" spans="1:3">
      <c r="A12" s="3" t="s">
        <v>369</v>
      </c>
    </row>
    <row r="13" spans="1:3">
      <c r="A13" s="4" t="s">
        <v>370</v>
      </c>
      <c r="B13" s="5" t="n">
        <v>51862</v>
      </c>
      <c r="C13" s="5" t="n">
        <v>49432</v>
      </c>
    </row>
    <row r="14" spans="1:3">
      <c r="A14" s="4" t="s">
        <v>371</v>
      </c>
      <c r="B14" s="5" t="n">
        <v>-26</v>
      </c>
      <c r="C14" s="5" t="n">
        <v>-24</v>
      </c>
    </row>
    <row r="15" spans="1:3">
      <c r="A15" s="4" t="s">
        <v>372</v>
      </c>
      <c r="B15" s="5" t="n">
        <v>51836</v>
      </c>
      <c r="C15" s="5" t="n">
        <v>49408</v>
      </c>
    </row>
    <row r="16" spans="1:3">
      <c r="A16" s="4" t="s">
        <v>375</v>
      </c>
    </row>
    <row r="17" spans="1:3">
      <c r="A17" s="3" t="s">
        <v>369</v>
      </c>
    </row>
    <row r="18" spans="1:3">
      <c r="A18" s="4" t="s">
        <v>370</v>
      </c>
      <c r="B18" s="5" t="n">
        <v>21352</v>
      </c>
      <c r="C18" s="5" t="n">
        <v>10881</v>
      </c>
    </row>
    <row r="19" spans="1:3">
      <c r="A19" s="4" t="s">
        <v>371</v>
      </c>
      <c r="B19" s="5" t="n">
        <v>0</v>
      </c>
      <c r="C19" s="5" t="n">
        <v>0</v>
      </c>
    </row>
    <row r="20" spans="1:3">
      <c r="A20" s="4" t="s">
        <v>372</v>
      </c>
      <c r="B20" s="6" t="n">
        <v>21352</v>
      </c>
      <c r="C20" s="6" t="n">
        <v>108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6</v>
      </c>
    </row>
    <row r="2" spans="1:3">
      <c r="A2" s="4" t="s">
        <v>367</v>
      </c>
    </row>
    <row r="3" spans="1:3">
      <c r="A3" s="3" t="s">
        <v>369</v>
      </c>
    </row>
    <row r="4" spans="1:3">
      <c r="A4" s="4" t="s">
        <v>377</v>
      </c>
      <c r="B4" s="6" t="n">
        <v>85330</v>
      </c>
      <c r="C4" s="6" t="n">
        <v>73608</v>
      </c>
    </row>
    <row r="5" spans="1:3">
      <c r="A5" s="4" t="s">
        <v>378</v>
      </c>
    </row>
    <row r="6" spans="1:3">
      <c r="A6" s="3" t="s">
        <v>369</v>
      </c>
    </row>
    <row r="7" spans="1:3">
      <c r="A7" s="4" t="s">
        <v>379</v>
      </c>
      <c r="B7" s="5" t="n">
        <v>85330</v>
      </c>
      <c r="C7" s="5" t="n">
        <v>73608</v>
      </c>
    </row>
    <row r="8" spans="1:3">
      <c r="A8" s="4" t="s">
        <v>380</v>
      </c>
    </row>
    <row r="9" spans="1:3">
      <c r="A9" s="3" t="s">
        <v>369</v>
      </c>
    </row>
    <row r="10" spans="1:3">
      <c r="A10" s="4" t="s">
        <v>377</v>
      </c>
      <c r="B10" s="5" t="n">
        <v>85330</v>
      </c>
      <c r="C10" s="5" t="n">
        <v>73608</v>
      </c>
    </row>
    <row r="11" spans="1:3">
      <c r="A11" s="4" t="s">
        <v>381</v>
      </c>
    </row>
    <row r="12" spans="1:3">
      <c r="A12" s="3" t="s">
        <v>369</v>
      </c>
    </row>
    <row r="13" spans="1:3">
      <c r="A13" s="4" t="s">
        <v>379</v>
      </c>
      <c r="B13" s="5" t="n">
        <v>0</v>
      </c>
      <c r="C13" s="5" t="n">
        <v>0</v>
      </c>
    </row>
    <row r="14" spans="1:3">
      <c r="A14" s="4" t="s">
        <v>382</v>
      </c>
    </row>
    <row r="15" spans="1:3">
      <c r="A15" s="3" t="s">
        <v>369</v>
      </c>
    </row>
    <row r="16" spans="1:3">
      <c r="A16" s="4" t="s">
        <v>377</v>
      </c>
      <c r="B16" s="5" t="n">
        <v>0</v>
      </c>
      <c r="C16" s="5" t="n">
        <v>0</v>
      </c>
    </row>
    <row r="17" spans="1:3">
      <c r="A17" s="4" t="s">
        <v>383</v>
      </c>
    </row>
    <row r="18" spans="1:3">
      <c r="A18" s="3" t="s">
        <v>369</v>
      </c>
    </row>
    <row r="19" spans="1:3">
      <c r="A19" s="4" t="s">
        <v>379</v>
      </c>
      <c r="B19" s="5" t="n">
        <v>0</v>
      </c>
      <c r="C19" s="5" t="n">
        <v>0</v>
      </c>
    </row>
    <row r="20" spans="1:3">
      <c r="A20" s="4" t="s">
        <v>384</v>
      </c>
    </row>
    <row r="21" spans="1:3">
      <c r="A21" s="3" t="s">
        <v>369</v>
      </c>
    </row>
    <row r="22" spans="1:3">
      <c r="A22" s="4" t="s">
        <v>377</v>
      </c>
      <c r="B22" s="5" t="n">
        <v>0</v>
      </c>
      <c r="C22" s="5" t="n">
        <v>0</v>
      </c>
    </row>
    <row r="23" spans="1:3">
      <c r="A23" s="4" t="s">
        <v>385</v>
      </c>
    </row>
    <row r="24" spans="1:3">
      <c r="A24" s="3" t="s">
        <v>369</v>
      </c>
    </row>
    <row r="25" spans="1:3">
      <c r="A25" s="4" t="s">
        <v>379</v>
      </c>
      <c r="B25" s="5" t="n">
        <v>85330</v>
      </c>
      <c r="C25" s="5" t="n">
        <v>73608</v>
      </c>
    </row>
    <row r="26" spans="1:3">
      <c r="A26" s="4" t="s">
        <v>386</v>
      </c>
    </row>
    <row r="27" spans="1:3">
      <c r="A27" s="3" t="s">
        <v>369</v>
      </c>
    </row>
    <row r="28" spans="1:3">
      <c r="A28" s="4" t="s">
        <v>377</v>
      </c>
      <c r="B28" s="6" t="n">
        <v>85330</v>
      </c>
      <c r="C28" s="6" t="n">
        <v>73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19"/>
    <col customWidth="1" max="7" min="7" width="20"/>
    <col customWidth="1" max="8" min="8" width="21"/>
    <col customWidth="1" max="9" min="9" width="21"/>
  </cols>
  <sheetData>
    <row r="1" spans="1:9">
      <c r="A1" s="1" t="s">
        <v>387</v>
      </c>
      <c r="B1" s="2" t="s">
        <v>388</v>
      </c>
      <c r="C1" s="2" t="s">
        <v>389</v>
      </c>
      <c r="D1" s="2" t="s">
        <v>390</v>
      </c>
      <c r="E1" s="2" t="s">
        <v>391</v>
      </c>
      <c r="F1" s="2" t="s">
        <v>392</v>
      </c>
      <c r="G1" s="2" t="s">
        <v>393</v>
      </c>
      <c r="H1" s="2" t="s">
        <v>394</v>
      </c>
      <c r="I1" s="2" t="s">
        <v>395</v>
      </c>
    </row>
    <row r="2" spans="1:9">
      <c r="A2" s="3" t="s">
        <v>175</v>
      </c>
    </row>
    <row r="3" spans="1:9">
      <c r="A3" s="4" t="s">
        <v>396</v>
      </c>
      <c r="H3" s="6" t="n">
        <v>2200</v>
      </c>
      <c r="I3" s="6" t="n">
        <v>2000</v>
      </c>
    </row>
    <row r="4" spans="1:9">
      <c r="A4" s="4" t="s">
        <v>397</v>
      </c>
      <c r="G4" s="4" t="s">
        <v>398</v>
      </c>
    </row>
    <row r="5" spans="1:9">
      <c r="A5" s="4" t="s">
        <v>399</v>
      </c>
      <c r="G5" s="6" t="n">
        <v>40</v>
      </c>
    </row>
    <row r="6" spans="1:9">
      <c r="A6" s="4" t="s">
        <v>400</v>
      </c>
    </row>
    <row r="7" spans="1:9">
      <c r="A7" s="3" t="s">
        <v>401</v>
      </c>
    </row>
    <row r="8" spans="1:9">
      <c r="A8" s="4" t="s">
        <v>402</v>
      </c>
      <c r="H8" s="4" t="s">
        <v>403</v>
      </c>
    </row>
    <row r="9" spans="1:9">
      <c r="A9" s="4" t="s">
        <v>404</v>
      </c>
    </row>
    <row r="10" spans="1:9">
      <c r="A10" s="3" t="s">
        <v>401</v>
      </c>
    </row>
    <row r="11" spans="1:9">
      <c r="A11" s="4" t="s">
        <v>405</v>
      </c>
      <c r="F11" s="5" t="n">
        <v>2</v>
      </c>
    </row>
    <row r="12" spans="1:9">
      <c r="A12" s="4" t="s">
        <v>406</v>
      </c>
      <c r="E12" s="5" t="n">
        <v>2</v>
      </c>
    </row>
    <row r="13" spans="1:9">
      <c r="A13" s="4" t="s">
        <v>407</v>
      </c>
      <c r="D13" s="6" t="n">
        <v>1750</v>
      </c>
    </row>
    <row r="14" spans="1:9">
      <c r="A14" s="4" t="s">
        <v>408</v>
      </c>
    </row>
    <row r="15" spans="1:9">
      <c r="A15" s="3" t="s">
        <v>401</v>
      </c>
    </row>
    <row r="16" spans="1:9">
      <c r="A16" s="4" t="s">
        <v>409</v>
      </c>
      <c r="B16" s="5" t="n">
        <v>2</v>
      </c>
    </row>
    <row r="17" spans="1:9">
      <c r="A17" s="4" t="s">
        <v>410</v>
      </c>
    </row>
    <row r="18" spans="1:9">
      <c r="A18" s="3" t="s">
        <v>401</v>
      </c>
    </row>
    <row r="19" spans="1:9">
      <c r="A19" s="4" t="s">
        <v>407</v>
      </c>
      <c r="C19" s="6" t="n">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94</v>
      </c>
    </row>
    <row r="2" spans="1:2">
      <c r="A2" s="3" t="s">
        <v>175</v>
      </c>
    </row>
    <row r="3" spans="1:2">
      <c r="A3" s="4" t="s">
        <v>412</v>
      </c>
      <c r="B3" s="6" t="n">
        <v>1796</v>
      </c>
    </row>
    <row r="4" spans="1:2">
      <c r="A4" s="4" t="s">
        <v>413</v>
      </c>
      <c r="B4" s="5" t="n">
        <v>1340</v>
      </c>
    </row>
    <row r="5" spans="1:2">
      <c r="A5" s="4" t="s">
        <v>413</v>
      </c>
      <c r="B5" s="5" t="n">
        <v>452</v>
      </c>
    </row>
    <row r="6" spans="1:2">
      <c r="A6" s="4" t="s">
        <v>414</v>
      </c>
      <c r="B6" s="5" t="n">
        <v>332</v>
      </c>
    </row>
    <row r="7" spans="1:2">
      <c r="A7" s="4" t="s">
        <v>415</v>
      </c>
      <c r="B7" s="5" t="n">
        <v>208</v>
      </c>
    </row>
    <row r="8" spans="1:2">
      <c r="A8" s="4" t="s">
        <v>416</v>
      </c>
      <c r="B8" s="5" t="n">
        <v>327</v>
      </c>
    </row>
    <row r="9" spans="1:2">
      <c r="A9" s="4" t="s">
        <v>417</v>
      </c>
      <c r="B9" s="6" t="n">
        <v>44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19"/>
    <col customWidth="1" max="5" min="5" width="37"/>
    <col customWidth="1" max="6" min="6" width="37"/>
    <col customWidth="1" max="7" min="7" width="20"/>
    <col customWidth="1" max="8" min="8" width="21"/>
    <col customWidth="1" max="9" min="9" width="21"/>
  </cols>
  <sheetData>
    <row r="1" spans="1:9">
      <c r="A1" s="1" t="s">
        <v>418</v>
      </c>
      <c r="B1" s="2" t="s">
        <v>419</v>
      </c>
      <c r="C1" s="2" t="s">
        <v>420</v>
      </c>
      <c r="D1" s="2" t="s">
        <v>421</v>
      </c>
      <c r="E1" s="2" t="s">
        <v>422</v>
      </c>
      <c r="F1" s="2" t="s">
        <v>423</v>
      </c>
      <c r="G1" s="2" t="s">
        <v>424</v>
      </c>
      <c r="H1" s="2" t="s">
        <v>425</v>
      </c>
      <c r="I1" s="2" t="s">
        <v>426</v>
      </c>
    </row>
    <row r="2" spans="1:9">
      <c r="A2" s="3" t="s">
        <v>427</v>
      </c>
    </row>
    <row r="3" spans="1:9">
      <c r="A3" s="4" t="s">
        <v>428</v>
      </c>
      <c r="D3" s="5" t="n">
        <v>2</v>
      </c>
    </row>
    <row r="4" spans="1:9">
      <c r="A4" s="4" t="s">
        <v>73</v>
      </c>
      <c r="E4" s="5" t="n">
        <v>5000000</v>
      </c>
      <c r="F4" s="5" t="n">
        <v>5000000</v>
      </c>
    </row>
    <row r="5" spans="1:9">
      <c r="A5" s="4" t="s">
        <v>429</v>
      </c>
      <c r="E5" s="7" t="n">
        <v>0.001</v>
      </c>
      <c r="F5" s="7" t="n">
        <v>0.001</v>
      </c>
    </row>
    <row r="6" spans="1:9">
      <c r="A6" s="4" t="s">
        <v>77</v>
      </c>
      <c r="E6" s="5" t="n">
        <v>50000000</v>
      </c>
      <c r="F6" s="5" t="n">
        <v>50000000</v>
      </c>
    </row>
    <row r="7" spans="1:9">
      <c r="A7" s="4" t="s">
        <v>430</v>
      </c>
      <c r="E7" s="7" t="n">
        <v>0.001</v>
      </c>
      <c r="F7" s="7" t="n">
        <v>0.001</v>
      </c>
    </row>
    <row r="8" spans="1:9">
      <c r="A8" s="4" t="s">
        <v>431</v>
      </c>
      <c r="H8" s="6" t="n">
        <v>70000000</v>
      </c>
      <c r="I8" s="6" t="n">
        <v>15000000</v>
      </c>
    </row>
    <row r="9" spans="1:9">
      <c r="A9" s="4" t="s">
        <v>432</v>
      </c>
      <c r="E9" s="5" t="n">
        <v>0</v>
      </c>
      <c r="F9" s="5" t="n">
        <v>0</v>
      </c>
    </row>
    <row r="10" spans="1:9">
      <c r="A10" s="4" t="s">
        <v>433</v>
      </c>
      <c r="E10" s="6" t="n">
        <v>32000000</v>
      </c>
    </row>
    <row r="11" spans="1:9">
      <c r="A11" s="4" t="s">
        <v>434</v>
      </c>
    </row>
    <row r="12" spans="1:9">
      <c r="A12" s="3" t="s">
        <v>427</v>
      </c>
    </row>
    <row r="13" spans="1:9">
      <c r="A13" s="4" t="s">
        <v>435</v>
      </c>
      <c r="E13" s="6" t="n">
        <v>0</v>
      </c>
      <c r="F13" s="6" t="n">
        <v>35000</v>
      </c>
    </row>
    <row r="14" spans="1:9">
      <c r="A14" s="4" t="s">
        <v>436</v>
      </c>
    </row>
    <row r="15" spans="1:9">
      <c r="A15" s="3" t="s">
        <v>427</v>
      </c>
    </row>
    <row r="16" spans="1:9">
      <c r="A16" s="4" t="s">
        <v>437</v>
      </c>
      <c r="B16" s="5" t="n">
        <v>34202</v>
      </c>
      <c r="C16" s="5" t="n">
        <v>56260</v>
      </c>
      <c r="E16" s="5" t="n">
        <v>34202</v>
      </c>
      <c r="F16" s="5" t="n">
        <v>56260</v>
      </c>
    </row>
    <row r="17" spans="1:9">
      <c r="A17" s="4" t="s">
        <v>438</v>
      </c>
      <c r="B17" s="4" t="s">
        <v>306</v>
      </c>
      <c r="C17" s="4" t="s">
        <v>306</v>
      </c>
    </row>
    <row r="18" spans="1:9">
      <c r="A18" s="4" t="s">
        <v>439</v>
      </c>
      <c r="B18" s="6" t="n">
        <v>554000</v>
      </c>
      <c r="C18" s="6" t="n">
        <v>1400000</v>
      </c>
    </row>
    <row r="19" spans="1:9">
      <c r="A19" s="4" t="s">
        <v>440</v>
      </c>
    </row>
    <row r="20" spans="1:9">
      <c r="A20" s="3" t="s">
        <v>427</v>
      </c>
    </row>
    <row r="21" spans="1:9">
      <c r="A21" s="4" t="s">
        <v>441</v>
      </c>
      <c r="G21" s="5" t="n">
        <v>2500000</v>
      </c>
    </row>
    <row r="22" spans="1:9">
      <c r="A22" s="4" t="s">
        <v>442</v>
      </c>
      <c r="E22" s="5" t="n">
        <v>23596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5"/>
    <col customWidth="1" max="9" min="9" width="15"/>
    <col customWidth="1" max="10" min="10" width="14"/>
    <col customWidth="1" max="11" min="11" width="14"/>
  </cols>
  <sheetData>
    <row r="1" spans="1:11">
      <c r="A1" s="1" t="s">
        <v>443</v>
      </c>
      <c r="B1" s="2" t="s">
        <v>444</v>
      </c>
      <c r="C1" s="2" t="s">
        <v>445</v>
      </c>
      <c r="D1" s="2" t="s">
        <v>446</v>
      </c>
      <c r="E1" s="2" t="s">
        <v>447</v>
      </c>
      <c r="F1" s="2" t="s">
        <v>448</v>
      </c>
      <c r="G1" s="2" t="s">
        <v>449</v>
      </c>
      <c r="H1" s="2" t="s">
        <v>450</v>
      </c>
      <c r="I1" s="2" t="s">
        <v>451</v>
      </c>
      <c r="J1" s="2" t="s">
        <v>2</v>
      </c>
      <c r="K1" s="2" t="s">
        <v>36</v>
      </c>
    </row>
    <row r="2" spans="1:11">
      <c r="A2" s="3" t="s">
        <v>179</v>
      </c>
    </row>
    <row r="3" spans="1:11">
      <c r="A3" s="4" t="s">
        <v>452</v>
      </c>
      <c r="B3" s="8" t="n">
        <v>0.18</v>
      </c>
      <c r="C3" s="8" t="n">
        <v>0.25</v>
      </c>
      <c r="D3" s="8" t="n">
        <v>1.76</v>
      </c>
      <c r="F3" s="8" t="n">
        <v>0.15</v>
      </c>
      <c r="G3" s="8" t="n">
        <v>0.25</v>
      </c>
      <c r="H3" s="8" t="n">
        <v>0.35</v>
      </c>
      <c r="I3" s="8" t="n">
        <v>0.35</v>
      </c>
    </row>
    <row r="4" spans="1:11">
      <c r="A4" s="4" t="s">
        <v>453</v>
      </c>
      <c r="B4" s="6" t="n">
        <v>2048</v>
      </c>
      <c r="C4" s="6" t="n">
        <v>2844</v>
      </c>
      <c r="D4" s="6" t="n">
        <v>20022</v>
      </c>
      <c r="F4" s="6" t="n">
        <v>1701</v>
      </c>
      <c r="G4" s="6" t="n">
        <v>2833</v>
      </c>
      <c r="H4" s="6" t="n">
        <v>3964</v>
      </c>
      <c r="I4" s="6" t="n">
        <v>3962</v>
      </c>
    </row>
    <row r="5" spans="1:11">
      <c r="A5" s="4" t="s">
        <v>454</v>
      </c>
      <c r="B5" s="8" t="n">
        <v>0.16</v>
      </c>
      <c r="C5" s="8" t="n">
        <v>0.15</v>
      </c>
      <c r="D5" s="8" t="n">
        <v>0.14</v>
      </c>
      <c r="E5" s="8" t="n">
        <v>0.13</v>
      </c>
      <c r="F5" s="8" t="n">
        <v>0.12</v>
      </c>
      <c r="G5" s="8" t="n">
        <v>0.11</v>
      </c>
      <c r="H5" s="8" t="n">
        <v>0.1</v>
      </c>
      <c r="I5" s="8" t="n">
        <v>0.09</v>
      </c>
      <c r="J5" s="8" t="n">
        <v>2.77</v>
      </c>
      <c r="K5" s="8" t="n">
        <v>1.52</v>
      </c>
    </row>
    <row r="6" spans="1:11">
      <c r="A6" s="4" t="s">
        <v>455</v>
      </c>
      <c r="B6" s="6" t="n">
        <v>1820</v>
      </c>
      <c r="C6" s="6" t="n">
        <v>1707</v>
      </c>
      <c r="D6" s="6" t="n">
        <v>1592</v>
      </c>
      <c r="E6" s="6" t="n">
        <v>1479</v>
      </c>
      <c r="F6" s="6" t="n">
        <v>1360</v>
      </c>
      <c r="G6" s="6" t="n">
        <v>1246</v>
      </c>
      <c r="H6" s="6" t="n">
        <v>1133</v>
      </c>
      <c r="I6" s="6" t="n">
        <v>1019</v>
      </c>
      <c r="J6" s="6" t="n">
        <v>31512</v>
      </c>
      <c r="K6" s="6" t="n">
        <v>17218</v>
      </c>
    </row>
    <row r="7" spans="1:11">
      <c r="A7" s="4" t="s">
        <v>456</v>
      </c>
      <c r="B7" s="4" t="s">
        <v>457</v>
      </c>
      <c r="C7" s="4" t="s">
        <v>458</v>
      </c>
      <c r="D7" s="4" t="s">
        <v>459</v>
      </c>
      <c r="E7" s="4" t="s">
        <v>460</v>
      </c>
      <c r="F7" s="4" t="s">
        <v>461</v>
      </c>
      <c r="G7" s="4" t="s">
        <v>462</v>
      </c>
      <c r="H7" s="4" t="s">
        <v>463</v>
      </c>
      <c r="I7" s="4" t="s">
        <v>4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467</v>
      </c>
      <c r="D1" s="2" t="s">
        <v>2</v>
      </c>
      <c r="E1" s="2" t="s">
        <v>36</v>
      </c>
    </row>
    <row r="2" spans="1:5">
      <c r="A2" s="4" t="s">
        <v>434</v>
      </c>
    </row>
    <row r="3" spans="1:5">
      <c r="A3" s="3" t="s">
        <v>468</v>
      </c>
    </row>
    <row r="4" spans="1:5">
      <c r="A4" s="4" t="s">
        <v>469</v>
      </c>
      <c r="D4" s="5" t="n">
        <v>58032</v>
      </c>
      <c r="E4" s="5" t="n">
        <v>38256</v>
      </c>
    </row>
    <row r="5" spans="1:5">
      <c r="A5" s="4" t="s">
        <v>470</v>
      </c>
      <c r="B5" s="5" t="n">
        <v>34202</v>
      </c>
      <c r="C5" s="5" t="n">
        <v>56260</v>
      </c>
      <c r="D5" s="5" t="n">
        <v>34202</v>
      </c>
      <c r="E5" s="5" t="n">
        <v>56260</v>
      </c>
    </row>
    <row r="6" spans="1:5">
      <c r="A6" s="4" t="s">
        <v>471</v>
      </c>
      <c r="D6" s="5" t="n">
        <v>-46748</v>
      </c>
      <c r="E6" s="5" t="n">
        <v>-35336</v>
      </c>
    </row>
    <row r="7" spans="1:5">
      <c r="A7" s="4" t="s">
        <v>472</v>
      </c>
      <c r="E7" s="5" t="n">
        <v>-1148</v>
      </c>
    </row>
    <row r="8" spans="1:5">
      <c r="A8" s="4" t="s">
        <v>473</v>
      </c>
      <c r="D8" s="5" t="n">
        <v>45486</v>
      </c>
      <c r="E8" s="5" t="n">
        <v>58032</v>
      </c>
    </row>
    <row r="9" spans="1:5">
      <c r="A9" s="3" t="s">
        <v>474</v>
      </c>
    </row>
    <row r="10" spans="1:5">
      <c r="A10" s="4" t="s">
        <v>475</v>
      </c>
      <c r="D10" s="8" t="n">
        <v>28.59</v>
      </c>
      <c r="E10" s="8" t="n">
        <v>34.13</v>
      </c>
    </row>
    <row r="11" spans="1:5">
      <c r="A11" s="4" t="s">
        <v>476</v>
      </c>
      <c r="D11" s="11" t="n">
        <v>16.19</v>
      </c>
      <c r="E11" s="11" t="n">
        <v>25.44</v>
      </c>
    </row>
    <row r="12" spans="1:5">
      <c r="A12" s="4" t="s">
        <v>477</v>
      </c>
      <c r="D12" s="11" t="n">
        <v>26.31</v>
      </c>
      <c r="E12" s="11" t="n">
        <v>29.58</v>
      </c>
    </row>
    <row r="13" spans="1:5">
      <c r="A13" s="4" t="s">
        <v>478</v>
      </c>
      <c r="E13" s="11" t="n">
        <v>28.55</v>
      </c>
    </row>
    <row r="14" spans="1:5">
      <c r="A14" s="4" t="s">
        <v>479</v>
      </c>
      <c r="D14" s="8" t="n">
        <v>21.61</v>
      </c>
      <c r="E14" s="8" t="n">
        <v>28.59</v>
      </c>
    </row>
    <row r="15" spans="1:5">
      <c r="A15" s="4" t="s">
        <v>480</v>
      </c>
    </row>
    <row r="16" spans="1:5">
      <c r="A16" s="3" t="s">
        <v>468</v>
      </c>
    </row>
    <row r="17" spans="1:5">
      <c r="A17" s="4" t="s">
        <v>469</v>
      </c>
      <c r="D17" s="5" t="n">
        <v>0</v>
      </c>
      <c r="E17" s="5" t="n">
        <v>22348</v>
      </c>
    </row>
    <row r="18" spans="1:5">
      <c r="A18" s="4" t="s">
        <v>471</v>
      </c>
      <c r="E18" s="5" t="n">
        <v>-21930</v>
      </c>
    </row>
    <row r="19" spans="1:5">
      <c r="A19" s="4" t="s">
        <v>472</v>
      </c>
      <c r="E19" s="5" t="n">
        <v>-418</v>
      </c>
    </row>
    <row r="20" spans="1:5">
      <c r="A20" s="4" t="s">
        <v>473</v>
      </c>
      <c r="E20" s="5" t="n">
        <v>0</v>
      </c>
    </row>
    <row r="21" spans="1:5">
      <c r="A21" s="3" t="s">
        <v>474</v>
      </c>
    </row>
    <row r="22" spans="1:5">
      <c r="A22" s="4" t="s">
        <v>475</v>
      </c>
      <c r="D22" s="6" t="n">
        <v>0</v>
      </c>
      <c r="E22" s="8" t="n">
        <v>12.15</v>
      </c>
    </row>
    <row r="23" spans="1:5">
      <c r="A23" s="4" t="s">
        <v>477</v>
      </c>
      <c r="E23" s="11" t="n">
        <v>12.15</v>
      </c>
    </row>
    <row r="24" spans="1:5">
      <c r="A24" s="4" t="s">
        <v>478</v>
      </c>
      <c r="E24" s="11" t="n">
        <v>12.28</v>
      </c>
    </row>
    <row r="25" spans="1:5">
      <c r="A25" s="4" t="s">
        <v>479</v>
      </c>
      <c r="E2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94</v>
      </c>
    </row>
    <row r="3" spans="1:2">
      <c r="A3" s="3" t="s">
        <v>482</v>
      </c>
    </row>
    <row r="4" spans="1:2">
      <c r="A4" s="4" t="s">
        <v>483</v>
      </c>
      <c r="B4" s="6" t="n">
        <v>-413</v>
      </c>
    </row>
    <row r="5" spans="1:2">
      <c r="A5" s="4" t="s">
        <v>484</v>
      </c>
      <c r="B5" s="5" t="n">
        <v>-837</v>
      </c>
    </row>
    <row r="6" spans="1:2">
      <c r="A6" s="4" t="s">
        <v>485</v>
      </c>
      <c r="B6" s="5" t="n">
        <v>-1250</v>
      </c>
    </row>
    <row r="7" spans="1:2">
      <c r="A7" s="4" t="s">
        <v>486</v>
      </c>
    </row>
    <row r="8" spans="1:2">
      <c r="A8" s="3" t="s">
        <v>482</v>
      </c>
    </row>
    <row r="9" spans="1:2">
      <c r="A9" s="4" t="s">
        <v>483</v>
      </c>
      <c r="B9" s="5" t="n">
        <v>-386</v>
      </c>
    </row>
    <row r="10" spans="1:2">
      <c r="A10" s="4" t="s">
        <v>484</v>
      </c>
      <c r="B10" s="5" t="n">
        <v>-831</v>
      </c>
    </row>
    <row r="11" spans="1:2">
      <c r="A11" s="4" t="s">
        <v>485</v>
      </c>
      <c r="B11" s="5" t="n">
        <v>-1217</v>
      </c>
    </row>
    <row r="12" spans="1:2">
      <c r="A12" s="4" t="s">
        <v>487</v>
      </c>
    </row>
    <row r="13" spans="1:2">
      <c r="A13" s="3" t="s">
        <v>482</v>
      </c>
    </row>
    <row r="14" spans="1:2">
      <c r="A14" s="4" t="s">
        <v>483</v>
      </c>
      <c r="B14" s="5" t="n">
        <v>-27</v>
      </c>
    </row>
    <row r="15" spans="1:2">
      <c r="A15" s="4" t="s">
        <v>484</v>
      </c>
      <c r="B15" s="5" t="n">
        <v>-6</v>
      </c>
    </row>
    <row r="16" spans="1:2">
      <c r="A16" s="4" t="s">
        <v>485</v>
      </c>
      <c r="B16" s="5" t="n">
        <v>-33</v>
      </c>
    </row>
    <row r="17" spans="1:2">
      <c r="A17" s="4" t="s">
        <v>110</v>
      </c>
    </row>
    <row r="18" spans="1:2">
      <c r="A18" s="3" t="s">
        <v>482</v>
      </c>
    </row>
    <row r="19" spans="1:2">
      <c r="A19" s="4" t="s">
        <v>483</v>
      </c>
      <c r="B19" s="5" t="n">
        <v>-413</v>
      </c>
    </row>
    <row r="20" spans="1:2">
      <c r="A20" s="4" t="s">
        <v>485</v>
      </c>
      <c r="B20" s="6" t="n">
        <v>-1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191910</v>
      </c>
      <c r="C4" s="6" t="n">
        <v>197563</v>
      </c>
    </row>
    <row r="5" spans="1:3">
      <c r="A5" s="4" t="s">
        <v>83</v>
      </c>
      <c r="B5" s="5" t="n">
        <v>39367</v>
      </c>
      <c r="C5" s="5" t="n">
        <v>38645</v>
      </c>
    </row>
    <row r="6" spans="1:3">
      <c r="A6" s="4" t="s">
        <v>84</v>
      </c>
      <c r="B6" s="5" t="n">
        <v>152543</v>
      </c>
      <c r="C6" s="5" t="n">
        <v>158918</v>
      </c>
    </row>
    <row r="7" spans="1:3">
      <c r="A7" s="3" t="s">
        <v>85</v>
      </c>
    </row>
    <row r="8" spans="1:3">
      <c r="A8" s="4" t="s">
        <v>86</v>
      </c>
      <c r="B8" s="5" t="n">
        <v>87502</v>
      </c>
      <c r="C8" s="5" t="n">
        <v>83638</v>
      </c>
    </row>
    <row r="9" spans="1:3">
      <c r="A9" s="4" t="s">
        <v>87</v>
      </c>
      <c r="B9" s="5" t="n">
        <v>31309</v>
      </c>
      <c r="C9" s="5" t="n">
        <v>32221</v>
      </c>
    </row>
    <row r="10" spans="1:3">
      <c r="A10" s="4" t="s">
        <v>88</v>
      </c>
      <c r="B10" s="5" t="n">
        <v>118811</v>
      </c>
      <c r="C10" s="5" t="n">
        <v>115859</v>
      </c>
    </row>
    <row r="11" spans="1:3">
      <c r="A11" s="4" t="s">
        <v>89</v>
      </c>
      <c r="B11" s="5" t="n">
        <v>33732</v>
      </c>
      <c r="C11" s="5" t="n">
        <v>43059</v>
      </c>
    </row>
    <row r="12" spans="1:3">
      <c r="A12" s="4" t="s">
        <v>90</v>
      </c>
      <c r="B12" s="5" t="n">
        <v>789</v>
      </c>
      <c r="C12" s="5" t="n">
        <v>367</v>
      </c>
    </row>
    <row r="13" spans="1:3">
      <c r="A13" s="4" t="s">
        <v>91</v>
      </c>
      <c r="B13" s="5" t="n">
        <v>34521</v>
      </c>
      <c r="C13" s="5" t="n">
        <v>43426</v>
      </c>
    </row>
    <row r="14" spans="1:3">
      <c r="A14" s="4" t="s">
        <v>92</v>
      </c>
      <c r="B14" s="5" t="n">
        <v>3486</v>
      </c>
      <c r="C14" s="5" t="n">
        <v>19848</v>
      </c>
    </row>
    <row r="15" spans="1:3">
      <c r="A15" s="4" t="s">
        <v>93</v>
      </c>
      <c r="B15" s="6" t="n">
        <v>31035</v>
      </c>
      <c r="C15" s="6" t="n">
        <v>23578</v>
      </c>
    </row>
    <row r="16" spans="1:3">
      <c r="A16" s="3" t="s">
        <v>94</v>
      </c>
    </row>
    <row r="17" spans="1:3">
      <c r="A17" s="4" t="s">
        <v>95</v>
      </c>
      <c r="B17" s="8" t="n">
        <v>2.75</v>
      </c>
      <c r="C17" s="8" t="n">
        <v>2.1</v>
      </c>
    </row>
    <row r="18" spans="1:3">
      <c r="A18" s="4" t="s">
        <v>96</v>
      </c>
      <c r="B18" s="8" t="n">
        <v>2.74</v>
      </c>
      <c r="C18" s="8" t="n">
        <v>2.09</v>
      </c>
    </row>
    <row r="19" spans="1:3">
      <c r="A19" s="3" t="s">
        <v>97</v>
      </c>
    </row>
    <row r="20" spans="1:3">
      <c r="A20" s="4" t="s">
        <v>98</v>
      </c>
      <c r="B20" s="5" t="n">
        <v>11304</v>
      </c>
      <c r="C20" s="5" t="n">
        <v>11251</v>
      </c>
    </row>
    <row r="21" spans="1:3">
      <c r="A21" s="4" t="s">
        <v>99</v>
      </c>
      <c r="B21" s="5" t="n">
        <v>11318</v>
      </c>
      <c r="C21" s="5" t="n">
        <v>11267</v>
      </c>
    </row>
    <row r="22" spans="1:3">
      <c r="A22" s="4" t="s">
        <v>100</v>
      </c>
      <c r="B22" s="8" t="n">
        <v>2.77</v>
      </c>
      <c r="C22" s="8" t="n">
        <v>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88</v>
      </c>
      <c r="B1" s="2" t="s">
        <v>1</v>
      </c>
    </row>
    <row r="2" spans="1:2">
      <c r="B2" s="2" t="s">
        <v>394</v>
      </c>
    </row>
    <row r="3" spans="1:2">
      <c r="A3" s="3" t="s">
        <v>489</v>
      </c>
    </row>
    <row r="4" spans="1:2">
      <c r="A4" s="4" t="s">
        <v>490</v>
      </c>
      <c r="B4" s="6" t="n">
        <v>2900000</v>
      </c>
    </row>
    <row r="5" spans="1:2">
      <c r="A5" s="4" t="s">
        <v>491</v>
      </c>
      <c r="B5" s="5" t="n">
        <v>1000000</v>
      </c>
    </row>
    <row r="6" spans="1:2">
      <c r="A6" s="4" t="s">
        <v>492</v>
      </c>
      <c r="B6" s="5" t="n">
        <v>1200000</v>
      </c>
    </row>
    <row r="7" spans="1:2">
      <c r="A7" s="4" t="s">
        <v>493</v>
      </c>
    </row>
    <row r="8" spans="1:2">
      <c r="A8" s="3" t="s">
        <v>489</v>
      </c>
    </row>
    <row r="9" spans="1:2">
      <c r="A9" s="4" t="s">
        <v>494</v>
      </c>
      <c r="B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6</v>
      </c>
    </row>
    <row r="3" spans="1:3">
      <c r="A3" s="3" t="s">
        <v>182</v>
      </c>
    </row>
    <row r="4" spans="1:3">
      <c r="A4" s="4" t="s">
        <v>496</v>
      </c>
      <c r="B4" s="6" t="n">
        <v>-3391</v>
      </c>
      <c r="C4" s="6" t="n">
        <v>-2965</v>
      </c>
    </row>
    <row r="5" spans="1:3">
      <c r="A5" s="4" t="s">
        <v>497</v>
      </c>
      <c r="B5" s="5" t="n">
        <v>37912</v>
      </c>
      <c r="C5" s="5" t="n">
        <v>46391</v>
      </c>
    </row>
    <row r="6" spans="1:3">
      <c r="A6" s="4" t="s">
        <v>91</v>
      </c>
      <c r="B6" s="6" t="n">
        <v>34521</v>
      </c>
      <c r="C6" s="6" t="n">
        <v>434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6</v>
      </c>
    </row>
    <row r="3" spans="1:3">
      <c r="A3" s="3" t="s">
        <v>499</v>
      </c>
    </row>
    <row r="4" spans="1:3">
      <c r="A4" s="4" t="s">
        <v>500</v>
      </c>
      <c r="B4" s="6" t="n">
        <v>1815</v>
      </c>
      <c r="C4" s="6" t="n">
        <v>20277</v>
      </c>
    </row>
    <row r="5" spans="1:3">
      <c r="A5" s="4" t="s">
        <v>501</v>
      </c>
      <c r="B5" s="5" t="n">
        <v>13</v>
      </c>
      <c r="C5" s="5" t="n">
        <v>2</v>
      </c>
    </row>
    <row r="6" spans="1:3">
      <c r="A6" s="4" t="s">
        <v>497</v>
      </c>
      <c r="B6" s="5" t="n">
        <v>1300</v>
      </c>
      <c r="C6" s="5" t="n">
        <v>1216</v>
      </c>
    </row>
    <row r="7" spans="1:3">
      <c r="A7" s="4" t="s">
        <v>502</v>
      </c>
      <c r="B7" s="5" t="n">
        <v>3128</v>
      </c>
      <c r="C7" s="5" t="n">
        <v>21495</v>
      </c>
    </row>
    <row r="8" spans="1:3">
      <c r="A8" s="4" t="s">
        <v>503</v>
      </c>
      <c r="B8" s="5" t="n">
        <v>358</v>
      </c>
      <c r="C8" s="5" t="n">
        <v>-1647</v>
      </c>
    </row>
    <row r="9" spans="1:3">
      <c r="A9" s="4" t="s">
        <v>92</v>
      </c>
      <c r="B9" s="6" t="n">
        <v>3486</v>
      </c>
      <c r="C9" s="6" t="n">
        <v>198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6</v>
      </c>
    </row>
    <row r="3" spans="1:3">
      <c r="A3" s="3" t="s">
        <v>182</v>
      </c>
    </row>
    <row r="4" spans="1:3">
      <c r="A4" s="4" t="s">
        <v>505</v>
      </c>
      <c r="B4" s="6" t="n">
        <v>7249</v>
      </c>
      <c r="C4" s="6" t="n">
        <v>15200</v>
      </c>
    </row>
    <row r="5" spans="1:3">
      <c r="A5" s="4" t="s">
        <v>506</v>
      </c>
      <c r="B5" s="5" t="n">
        <v>346</v>
      </c>
      <c r="C5" s="5" t="n">
        <v>459</v>
      </c>
    </row>
    <row r="6" spans="1:3">
      <c r="A6" s="4" t="s">
        <v>507</v>
      </c>
      <c r="B6" s="5" t="n">
        <v>-738</v>
      </c>
      <c r="C6" s="5" t="n">
        <v>20792</v>
      </c>
    </row>
    <row r="7" spans="1:3">
      <c r="A7" s="4" t="s">
        <v>508</v>
      </c>
      <c r="B7" s="5" t="n">
        <v>3964</v>
      </c>
      <c r="C7" s="5" t="n">
        <v>0</v>
      </c>
    </row>
    <row r="8" spans="1:3">
      <c r="A8" s="4" t="s">
        <v>509</v>
      </c>
      <c r="B8" s="5" t="n">
        <v>-6</v>
      </c>
      <c r="C8" s="5" t="n">
        <v>954</v>
      </c>
    </row>
    <row r="9" spans="1:3">
      <c r="A9" s="4" t="s">
        <v>510</v>
      </c>
      <c r="B9" s="5" t="n">
        <v>-9</v>
      </c>
      <c r="C9" s="5" t="n">
        <v>-43</v>
      </c>
    </row>
    <row r="10" spans="1:3">
      <c r="A10" s="4" t="s">
        <v>511</v>
      </c>
      <c r="B10" s="5" t="n">
        <v>-6541</v>
      </c>
      <c r="C10" s="5" t="n">
        <v>-15002</v>
      </c>
    </row>
    <row r="11" spans="1:3">
      <c r="A11" s="4" t="s">
        <v>491</v>
      </c>
      <c r="B11" s="5" t="n">
        <v>-786</v>
      </c>
      <c r="C11" s="5" t="n">
        <v>-2738</v>
      </c>
    </row>
    <row r="12" spans="1:3">
      <c r="A12" s="4" t="s">
        <v>512</v>
      </c>
      <c r="B12" s="5" t="n">
        <v>7</v>
      </c>
      <c r="C12" s="5" t="n">
        <v>226</v>
      </c>
    </row>
    <row r="13" spans="1:3">
      <c r="A13" s="4" t="s">
        <v>92</v>
      </c>
      <c r="B13" s="6" t="n">
        <v>3486</v>
      </c>
      <c r="C13" s="6" t="n">
        <v>198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3</v>
      </c>
      <c r="B1" s="2" t="s">
        <v>1</v>
      </c>
    </row>
    <row r="2" spans="1:3">
      <c r="B2" s="2" t="s">
        <v>2</v>
      </c>
      <c r="C2" s="2" t="s">
        <v>36</v>
      </c>
    </row>
    <row r="3" spans="1:3">
      <c r="A3" s="3" t="s">
        <v>514</v>
      </c>
    </row>
    <row r="4" spans="1:3">
      <c r="A4" s="4" t="s">
        <v>515</v>
      </c>
      <c r="B4" s="6" t="n">
        <v>37912</v>
      </c>
      <c r="C4" s="6" t="n">
        <v>46391</v>
      </c>
    </row>
    <row r="5" spans="1:3">
      <c r="A5" s="4" t="s">
        <v>516</v>
      </c>
    </row>
    <row r="6" spans="1:3">
      <c r="A6" s="3" t="s">
        <v>514</v>
      </c>
    </row>
    <row r="7" spans="1:3">
      <c r="A7" s="4" t="s">
        <v>517</v>
      </c>
      <c r="B7" s="4" t="s">
        <v>518</v>
      </c>
    </row>
    <row r="8" spans="1:3">
      <c r="A8" s="4" t="s">
        <v>515</v>
      </c>
      <c r="B8" s="6" t="n">
        <v>31560</v>
      </c>
      <c r="C8" s="5" t="n">
        <v>39954</v>
      </c>
    </row>
    <row r="9" spans="1:3">
      <c r="A9" s="4" t="s">
        <v>519</v>
      </c>
    </row>
    <row r="10" spans="1:3">
      <c r="A10" s="3" t="s">
        <v>514</v>
      </c>
    </row>
    <row r="11" spans="1:3">
      <c r="A11" s="4" t="s">
        <v>517</v>
      </c>
      <c r="B11" s="4" t="s">
        <v>520</v>
      </c>
    </row>
    <row r="12" spans="1:3">
      <c r="A12" s="4" t="s">
        <v>515</v>
      </c>
      <c r="B12" s="6" t="n">
        <v>3545</v>
      </c>
      <c r="C12" s="5" t="n">
        <v>3315</v>
      </c>
    </row>
    <row r="13" spans="1:3">
      <c r="A13" s="4" t="s">
        <v>312</v>
      </c>
    </row>
    <row r="14" spans="1:3">
      <c r="A14" s="3" t="s">
        <v>514</v>
      </c>
    </row>
    <row r="15" spans="1:3">
      <c r="A15" s="4" t="s">
        <v>517</v>
      </c>
      <c r="B15" s="4" t="s">
        <v>521</v>
      </c>
    </row>
    <row r="16" spans="1:3">
      <c r="A16" s="4" t="s">
        <v>515</v>
      </c>
      <c r="B16" s="6" t="n">
        <v>2725</v>
      </c>
      <c r="C16" s="6" t="n">
        <v>25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2</v>
      </c>
      <c r="B1" s="2" t="s">
        <v>2</v>
      </c>
      <c r="C1" s="2" t="s">
        <v>36</v>
      </c>
    </row>
    <row r="2" spans="1:3">
      <c r="A2" s="3" t="s">
        <v>523</v>
      </c>
    </row>
    <row r="3" spans="1:3">
      <c r="A3" s="4" t="s">
        <v>524</v>
      </c>
      <c r="B3" s="6" t="n">
        <v>183</v>
      </c>
      <c r="C3" s="6" t="n">
        <v>192</v>
      </c>
    </row>
    <row r="4" spans="1:3">
      <c r="A4" s="4" t="s">
        <v>128</v>
      </c>
      <c r="B4" s="5" t="n">
        <v>191</v>
      </c>
      <c r="C4" s="5" t="n">
        <v>270</v>
      </c>
    </row>
    <row r="5" spans="1:3">
      <c r="A5" s="4" t="s">
        <v>525</v>
      </c>
      <c r="B5" s="5" t="n">
        <v>1062</v>
      </c>
      <c r="C5" s="5" t="n">
        <v>1374</v>
      </c>
    </row>
    <row r="6" spans="1:3">
      <c r="A6" s="4" t="s">
        <v>365</v>
      </c>
      <c r="B6" s="5" t="n">
        <v>11</v>
      </c>
      <c r="C6" s="5" t="n">
        <v>6</v>
      </c>
    </row>
    <row r="7" spans="1:3">
      <c r="A7" s="4" t="s">
        <v>526</v>
      </c>
      <c r="B7" s="5" t="n">
        <v>1447</v>
      </c>
      <c r="C7" s="5" t="n">
        <v>1842</v>
      </c>
    </row>
    <row r="8" spans="1:3">
      <c r="A8" s="4" t="s">
        <v>527</v>
      </c>
      <c r="B8" s="5" t="n">
        <v>-183</v>
      </c>
      <c r="C8" s="5" t="n">
        <v>-192</v>
      </c>
    </row>
    <row r="9" spans="1:3">
      <c r="A9" s="4" t="s">
        <v>528</v>
      </c>
      <c r="B9" s="5" t="n">
        <v>1264</v>
      </c>
      <c r="C9" s="5" t="n">
        <v>1650</v>
      </c>
    </row>
    <row r="10" spans="1:3">
      <c r="A10" s="3" t="s">
        <v>529</v>
      </c>
    </row>
    <row r="11" spans="1:3">
      <c r="A11" s="4" t="s">
        <v>530</v>
      </c>
      <c r="B11" s="5" t="n">
        <v>-2</v>
      </c>
      <c r="C11" s="5" t="n">
        <v>-4</v>
      </c>
    </row>
    <row r="12" spans="1:3">
      <c r="A12" s="4" t="s">
        <v>365</v>
      </c>
      <c r="B12" s="5" t="n">
        <v>-241</v>
      </c>
      <c r="C12" s="5" t="n">
        <v>-267</v>
      </c>
    </row>
    <row r="13" spans="1:3">
      <c r="A13" s="4" t="s">
        <v>531</v>
      </c>
      <c r="B13" s="5" t="n">
        <v>-243</v>
      </c>
      <c r="C13" s="5" t="n">
        <v>-271</v>
      </c>
    </row>
    <row r="14" spans="1:3">
      <c r="A14" s="4" t="s">
        <v>528</v>
      </c>
      <c r="B14" s="6" t="n">
        <v>1021</v>
      </c>
      <c r="C14" s="6" t="n">
        <v>1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26"/>
    <col customWidth="1" max="4" min="4" width="26"/>
    <col customWidth="1" max="5" min="5" width="14"/>
  </cols>
  <sheetData>
    <row r="1" spans="1:5">
      <c r="A1" s="1" t="s">
        <v>532</v>
      </c>
      <c r="B1" s="2" t="s">
        <v>533</v>
      </c>
      <c r="C1" s="2" t="s">
        <v>534</v>
      </c>
      <c r="D1" s="2" t="s">
        <v>535</v>
      </c>
      <c r="E1" s="2" t="s">
        <v>536</v>
      </c>
    </row>
    <row r="2" spans="1:5">
      <c r="A2" s="4" t="s">
        <v>537</v>
      </c>
    </row>
    <row r="3" spans="1:5">
      <c r="A3" s="3" t="s">
        <v>538</v>
      </c>
    </row>
    <row r="4" spans="1:5">
      <c r="A4" s="4" t="s">
        <v>539</v>
      </c>
      <c r="C4" s="6" t="n">
        <v>327000</v>
      </c>
      <c r="D4" s="6" t="n">
        <v>306000</v>
      </c>
    </row>
    <row r="5" spans="1:5">
      <c r="A5" s="4" t="s">
        <v>540</v>
      </c>
      <c r="B5" s="4" t="s">
        <v>541</v>
      </c>
    </row>
    <row r="6" spans="1:5">
      <c r="A6" s="4" t="s">
        <v>542</v>
      </c>
    </row>
    <row r="7" spans="1:5">
      <c r="A7" s="3" t="s">
        <v>538</v>
      </c>
    </row>
    <row r="8" spans="1:5">
      <c r="A8" s="4" t="s">
        <v>543</v>
      </c>
      <c r="E8" s="4" t="s">
        <v>327</v>
      </c>
    </row>
    <row r="9" spans="1:5">
      <c r="A9" s="4" t="s">
        <v>544</v>
      </c>
    </row>
    <row r="10" spans="1:5">
      <c r="A10" s="3" t="s">
        <v>538</v>
      </c>
    </row>
    <row r="11" spans="1:5">
      <c r="A11" s="4" t="s">
        <v>545</v>
      </c>
      <c r="C11" s="5" t="n">
        <v>1</v>
      </c>
      <c r="D11" s="5" t="n">
        <v>1</v>
      </c>
    </row>
    <row r="12" spans="1:5">
      <c r="A12" s="4" t="s">
        <v>546</v>
      </c>
      <c r="C12" s="4" t="s">
        <v>547</v>
      </c>
    </row>
    <row r="13" spans="1:5">
      <c r="A13" s="4" t="s">
        <v>548</v>
      </c>
      <c r="C13" s="6" t="n">
        <v>3700</v>
      </c>
      <c r="D13" s="6" t="n">
        <v>3800</v>
      </c>
    </row>
    <row r="14" spans="1:5">
      <c r="A14" s="4" t="s">
        <v>549</v>
      </c>
      <c r="C14" s="6" t="n">
        <v>450</v>
      </c>
    </row>
    <row r="15" spans="1:5">
      <c r="A15" s="4" t="s">
        <v>550</v>
      </c>
    </row>
    <row r="16" spans="1:5">
      <c r="A16" s="3" t="s">
        <v>538</v>
      </c>
    </row>
    <row r="17" spans="1:5">
      <c r="A17" s="4" t="s">
        <v>551</v>
      </c>
      <c r="C17" s="4" t="s">
        <v>552</v>
      </c>
    </row>
    <row r="18" spans="1:5">
      <c r="A18" s="4" t="s">
        <v>553</v>
      </c>
    </row>
    <row r="19" spans="1:5">
      <c r="A19" s="3" t="s">
        <v>538</v>
      </c>
    </row>
    <row r="20" spans="1:5">
      <c r="A20" s="4" t="s">
        <v>551</v>
      </c>
      <c r="C20" s="4" t="s">
        <v>5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54</v>
      </c>
      <c r="B1" s="2" t="s">
        <v>555</v>
      </c>
      <c r="C1" s="2" t="s">
        <v>1</v>
      </c>
    </row>
    <row r="2" spans="1:4">
      <c r="B2" s="2" t="s">
        <v>556</v>
      </c>
      <c r="C2" s="2" t="s">
        <v>2</v>
      </c>
      <c r="D2" s="2" t="s">
        <v>36</v>
      </c>
    </row>
    <row r="3" spans="1:4">
      <c r="A3" s="3" t="s">
        <v>188</v>
      </c>
    </row>
    <row r="4" spans="1:4">
      <c r="A4" s="4" t="s">
        <v>557</v>
      </c>
      <c r="C4" s="4" t="s">
        <v>558</v>
      </c>
    </row>
    <row r="5" spans="1:4">
      <c r="A5" s="4" t="s">
        <v>559</v>
      </c>
      <c r="C5" s="4" t="s">
        <v>560</v>
      </c>
    </row>
    <row r="6" spans="1:4">
      <c r="A6" s="4" t="s">
        <v>561</v>
      </c>
      <c r="C6" s="4" t="s">
        <v>562</v>
      </c>
    </row>
    <row r="7" spans="1:4">
      <c r="A7" s="4" t="s">
        <v>563</v>
      </c>
      <c r="B7" s="4" t="s">
        <v>315</v>
      </c>
    </row>
    <row r="8" spans="1:4">
      <c r="A8" s="4" t="s">
        <v>564</v>
      </c>
      <c r="C8" s="6" t="n">
        <v>87</v>
      </c>
      <c r="D8" s="6" t="n">
        <v>10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6</v>
      </c>
    </row>
    <row r="3" spans="1:3">
      <c r="A3" s="3" t="s">
        <v>566</v>
      </c>
    </row>
    <row r="4" spans="1:3">
      <c r="A4" s="4" t="s">
        <v>567</v>
      </c>
      <c r="B4" s="6" t="n">
        <v>191910</v>
      </c>
      <c r="C4" s="6" t="n">
        <v>197563</v>
      </c>
    </row>
    <row r="5" spans="1:3">
      <c r="A5" s="4" t="s">
        <v>568</v>
      </c>
    </row>
    <row r="6" spans="1:3">
      <c r="A6" s="3" t="s">
        <v>566</v>
      </c>
    </row>
    <row r="7" spans="1:3">
      <c r="A7" s="4" t="s">
        <v>567</v>
      </c>
      <c r="B7" s="5" t="n">
        <v>3637</v>
      </c>
      <c r="C7" s="5" t="n">
        <v>3348</v>
      </c>
    </row>
    <row r="8" spans="1:3">
      <c r="A8" s="4" t="s">
        <v>569</v>
      </c>
    </row>
    <row r="9" spans="1:3">
      <c r="A9" s="3" t="s">
        <v>566</v>
      </c>
    </row>
    <row r="10" spans="1:3">
      <c r="A10" s="4" t="s">
        <v>567</v>
      </c>
      <c r="B10" s="5" t="n">
        <v>1710</v>
      </c>
      <c r="C10" s="5" t="n">
        <v>1938</v>
      </c>
    </row>
    <row r="11" spans="1:3">
      <c r="A11" s="4" t="s">
        <v>570</v>
      </c>
    </row>
    <row r="12" spans="1:3">
      <c r="A12" s="3" t="s">
        <v>566</v>
      </c>
    </row>
    <row r="13" spans="1:3">
      <c r="A13" s="4" t="s">
        <v>567</v>
      </c>
      <c r="B13" s="5" t="n">
        <v>1635</v>
      </c>
      <c r="C13" s="5" t="n">
        <v>508</v>
      </c>
    </row>
    <row r="14" spans="1:3">
      <c r="A14" s="4" t="s">
        <v>519</v>
      </c>
    </row>
    <row r="15" spans="1:3">
      <c r="A15" s="3" t="s">
        <v>566</v>
      </c>
    </row>
    <row r="16" spans="1:3">
      <c r="A16" s="4" t="s">
        <v>567</v>
      </c>
      <c r="B16" s="5" t="n">
        <v>169452</v>
      </c>
      <c r="C16" s="5" t="n">
        <v>174926</v>
      </c>
    </row>
    <row r="17" spans="1:3">
      <c r="A17" s="4" t="s">
        <v>312</v>
      </c>
    </row>
    <row r="18" spans="1:3">
      <c r="A18" s="3" t="s">
        <v>566</v>
      </c>
    </row>
    <row r="19" spans="1:3">
      <c r="A19" s="4" t="s">
        <v>567</v>
      </c>
      <c r="B19" s="5" t="n">
        <v>7744</v>
      </c>
      <c r="C19" s="5" t="n">
        <v>7282</v>
      </c>
    </row>
    <row r="20" spans="1:3">
      <c r="A20" s="4" t="s">
        <v>571</v>
      </c>
    </row>
    <row r="21" spans="1:3">
      <c r="A21" s="3" t="s">
        <v>566</v>
      </c>
    </row>
    <row r="22" spans="1:3">
      <c r="A22" s="4" t="s">
        <v>567</v>
      </c>
      <c r="B22" s="5" t="n">
        <v>3964</v>
      </c>
      <c r="C22" s="5" t="n">
        <v>5591</v>
      </c>
    </row>
    <row r="23" spans="1:3">
      <c r="A23" s="4" t="s">
        <v>313</v>
      </c>
    </row>
    <row r="24" spans="1:3">
      <c r="A24" s="3" t="s">
        <v>566</v>
      </c>
    </row>
    <row r="25" spans="1:3">
      <c r="A25" s="4" t="s">
        <v>567</v>
      </c>
      <c r="B25" s="5" t="n">
        <v>493</v>
      </c>
      <c r="C25" s="5" t="n">
        <v>466</v>
      </c>
    </row>
    <row r="26" spans="1:3">
      <c r="A26" s="4" t="s">
        <v>572</v>
      </c>
    </row>
    <row r="27" spans="1:3">
      <c r="A27" s="3" t="s">
        <v>566</v>
      </c>
    </row>
    <row r="28" spans="1:3">
      <c r="A28" s="4" t="s">
        <v>567</v>
      </c>
      <c r="B28" s="5" t="n">
        <v>868</v>
      </c>
      <c r="C28" s="5" t="n">
        <v>913</v>
      </c>
    </row>
    <row r="29" spans="1:3">
      <c r="A29" s="4" t="s">
        <v>573</v>
      </c>
    </row>
    <row r="30" spans="1:3">
      <c r="A30" s="3" t="s">
        <v>566</v>
      </c>
    </row>
    <row r="31" spans="1:3">
      <c r="A31" s="4" t="s">
        <v>567</v>
      </c>
      <c r="B31" s="5" t="n">
        <v>1644</v>
      </c>
      <c r="C31" s="5" t="n">
        <v>2278</v>
      </c>
    </row>
    <row r="32" spans="1:3">
      <c r="A32" s="4" t="s">
        <v>574</v>
      </c>
    </row>
    <row r="33" spans="1:3">
      <c r="A33" s="3" t="s">
        <v>566</v>
      </c>
    </row>
    <row r="34" spans="1:3">
      <c r="A34" s="4" t="s">
        <v>567</v>
      </c>
      <c r="B34" s="6" t="n">
        <v>763</v>
      </c>
      <c r="C34" s="6" t="n">
        <v>3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6</v>
      </c>
    </row>
    <row r="3" spans="1:3">
      <c r="A3" s="3" t="s">
        <v>317</v>
      </c>
    </row>
    <row r="4" spans="1:3">
      <c r="A4" s="4" t="s">
        <v>567</v>
      </c>
      <c r="B4" s="6" t="n">
        <v>191910</v>
      </c>
      <c r="C4" s="6" t="n">
        <v>197563</v>
      </c>
    </row>
    <row r="5" spans="1:3">
      <c r="A5" s="4" t="s">
        <v>576</v>
      </c>
      <c r="B5" s="5" t="n">
        <v>-3284</v>
      </c>
      <c r="C5" s="5" t="n">
        <v>-3704</v>
      </c>
    </row>
    <row r="6" spans="1:3">
      <c r="A6" s="4" t="s">
        <v>577</v>
      </c>
    </row>
    <row r="7" spans="1:3">
      <c r="A7" s="3" t="s">
        <v>317</v>
      </c>
    </row>
    <row r="8" spans="1:3">
      <c r="A8" s="4" t="s">
        <v>567</v>
      </c>
      <c r="B8" s="5" t="n">
        <v>181865</v>
      </c>
      <c r="C8" s="5" t="n">
        <v>187591</v>
      </c>
    </row>
    <row r="9" spans="1:3">
      <c r="A9" s="4" t="s">
        <v>578</v>
      </c>
    </row>
    <row r="10" spans="1:3">
      <c r="A10" s="3" t="s">
        <v>317</v>
      </c>
    </row>
    <row r="11" spans="1:3">
      <c r="A11" s="4" t="s">
        <v>567</v>
      </c>
      <c r="B11" s="6" t="n">
        <v>13329</v>
      </c>
      <c r="C11" s="6" t="n">
        <v>13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v>
      </c>
      <c r="B1" s="2" t="s">
        <v>1</v>
      </c>
    </row>
    <row r="2" spans="1:3">
      <c r="B2" s="2" t="s">
        <v>2</v>
      </c>
      <c r="C2" s="2" t="s">
        <v>36</v>
      </c>
    </row>
    <row r="3" spans="1:3">
      <c r="A3" s="3" t="s">
        <v>102</v>
      </c>
    </row>
    <row r="4" spans="1:3">
      <c r="A4" s="4" t="s">
        <v>93</v>
      </c>
      <c r="B4" s="6" t="n">
        <v>31035</v>
      </c>
      <c r="C4" s="6" t="n">
        <v>23578</v>
      </c>
    </row>
    <row r="5" spans="1:3">
      <c r="A5" s="3" t="s">
        <v>103</v>
      </c>
    </row>
    <row r="6" spans="1:3">
      <c r="A6" s="4" t="s">
        <v>104</v>
      </c>
      <c r="B6" s="5" t="n">
        <v>-831</v>
      </c>
      <c r="C6" s="5" t="n">
        <v>677</v>
      </c>
    </row>
    <row r="7" spans="1:3">
      <c r="A7" s="4" t="s">
        <v>105</v>
      </c>
      <c r="B7" s="5" t="n">
        <v>0</v>
      </c>
      <c r="C7" s="5" t="n">
        <v>-258</v>
      </c>
    </row>
    <row r="8" spans="1:3">
      <c r="A8" s="4" t="s">
        <v>106</v>
      </c>
      <c r="B8" s="5" t="n">
        <v>-831</v>
      </c>
      <c r="C8" s="5" t="n">
        <v>419</v>
      </c>
    </row>
    <row r="9" spans="1:3">
      <c r="A9" s="4" t="s">
        <v>107</v>
      </c>
      <c r="B9" s="5" t="n">
        <v>-6</v>
      </c>
      <c r="C9" s="5" t="n">
        <v>-25</v>
      </c>
    </row>
    <row r="10" spans="1:3">
      <c r="A10" s="4" t="s">
        <v>108</v>
      </c>
      <c r="B10" s="6" t="n">
        <v>30198</v>
      </c>
      <c r="C10" s="6" t="n">
        <v>23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6</v>
      </c>
    </row>
    <row r="2" spans="1:3">
      <c r="A2" s="3" t="s">
        <v>566</v>
      </c>
    </row>
    <row r="3" spans="1:3">
      <c r="A3" s="4" t="s">
        <v>580</v>
      </c>
      <c r="B3" s="6" t="n">
        <v>934</v>
      </c>
      <c r="C3" s="6" t="n">
        <v>1149</v>
      </c>
    </row>
    <row r="4" spans="1:3">
      <c r="A4" s="4" t="s">
        <v>568</v>
      </c>
    </row>
    <row r="5" spans="1:3">
      <c r="A5" s="3" t="s">
        <v>566</v>
      </c>
    </row>
    <row r="6" spans="1:3">
      <c r="A6" s="4" t="s">
        <v>580</v>
      </c>
      <c r="B6" s="5" t="n">
        <v>521</v>
      </c>
      <c r="C6" s="5" t="n">
        <v>648</v>
      </c>
    </row>
    <row r="7" spans="1:3">
      <c r="A7" s="4" t="s">
        <v>519</v>
      </c>
    </row>
    <row r="8" spans="1:3">
      <c r="A8" s="3" t="s">
        <v>566</v>
      </c>
    </row>
    <row r="9" spans="1:3">
      <c r="A9" s="4" t="s">
        <v>580</v>
      </c>
      <c r="B9" s="5" t="n">
        <v>145</v>
      </c>
      <c r="C9" s="5" t="n">
        <v>78</v>
      </c>
    </row>
    <row r="10" spans="1:3">
      <c r="A10" s="4" t="s">
        <v>312</v>
      </c>
    </row>
    <row r="11" spans="1:3">
      <c r="A11" s="3" t="s">
        <v>566</v>
      </c>
    </row>
    <row r="12" spans="1:3">
      <c r="A12" s="4" t="s">
        <v>580</v>
      </c>
      <c r="B12" s="5" t="n">
        <v>61</v>
      </c>
      <c r="C12" s="5" t="n">
        <v>112</v>
      </c>
    </row>
    <row r="13" spans="1:3">
      <c r="A13" s="4" t="s">
        <v>574</v>
      </c>
    </row>
    <row r="14" spans="1:3">
      <c r="A14" s="3" t="s">
        <v>566</v>
      </c>
    </row>
    <row r="15" spans="1:3">
      <c r="A15" s="4" t="s">
        <v>580</v>
      </c>
      <c r="B15" s="6" t="n">
        <v>207</v>
      </c>
      <c r="C15" s="6" t="n">
        <v>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581</v>
      </c>
      <c r="B1" s="2" t="s">
        <v>582</v>
      </c>
      <c r="C1" s="2" t="s">
        <v>583</v>
      </c>
      <c r="D1" s="2" t="s">
        <v>584</v>
      </c>
      <c r="E1" s="2" t="s">
        <v>444</v>
      </c>
      <c r="F1" s="2" t="s">
        <v>445</v>
      </c>
      <c r="G1" s="2" t="s">
        <v>446</v>
      </c>
      <c r="H1" s="2" t="s">
        <v>447</v>
      </c>
      <c r="I1" s="2" t="s">
        <v>466</v>
      </c>
      <c r="J1" s="2" t="s">
        <v>448</v>
      </c>
      <c r="K1" s="2" t="s">
        <v>449</v>
      </c>
      <c r="L1" s="2" t="s">
        <v>450</v>
      </c>
      <c r="M1" s="2" t="s">
        <v>451</v>
      </c>
      <c r="N1" s="2" t="s">
        <v>467</v>
      </c>
      <c r="O1" s="2" t="s">
        <v>2</v>
      </c>
      <c r="P1" s="2" t="s">
        <v>36</v>
      </c>
    </row>
    <row r="2" spans="1:16">
      <c r="A2" s="3" t="s">
        <v>585</v>
      </c>
    </row>
    <row r="3" spans="1:16">
      <c r="A3" s="4" t="s">
        <v>586</v>
      </c>
      <c r="O3" s="8" t="n">
        <v>2.77</v>
      </c>
      <c r="P3" s="8" t="n">
        <v>1.52</v>
      </c>
    </row>
    <row r="4" spans="1:16">
      <c r="A4" s="4" t="s">
        <v>587</v>
      </c>
      <c r="E4" s="8" t="n">
        <v>0.16</v>
      </c>
      <c r="F4" s="8" t="n">
        <v>0.15</v>
      </c>
      <c r="G4" s="8" t="n">
        <v>0.14</v>
      </c>
      <c r="H4" s="8" t="n">
        <v>0.13</v>
      </c>
      <c r="J4" s="8" t="n">
        <v>0.12</v>
      </c>
      <c r="K4" s="8" t="n">
        <v>0.11</v>
      </c>
      <c r="L4" s="8" t="n">
        <v>0.1</v>
      </c>
      <c r="M4" s="8" t="n">
        <v>0.09</v>
      </c>
      <c r="O4" s="8" t="n">
        <v>2.77</v>
      </c>
      <c r="P4" s="8" t="n">
        <v>1.52</v>
      </c>
    </row>
    <row r="5" spans="1:16">
      <c r="A5" s="4" t="s">
        <v>588</v>
      </c>
      <c r="E5" s="8" t="n">
        <v>0.18</v>
      </c>
      <c r="F5" s="8" t="n">
        <v>0.25</v>
      </c>
      <c r="G5" s="8" t="n">
        <v>1.76</v>
      </c>
      <c r="J5" s="8" t="n">
        <v>0.15</v>
      </c>
      <c r="K5" s="8" t="n">
        <v>0.25</v>
      </c>
      <c r="L5" s="8" t="n">
        <v>0.35</v>
      </c>
      <c r="M5" s="8" t="n">
        <v>0.35</v>
      </c>
    </row>
    <row r="6" spans="1:16">
      <c r="A6" s="4" t="s">
        <v>436</v>
      </c>
    </row>
    <row r="7" spans="1:16">
      <c r="A7" s="3" t="s">
        <v>585</v>
      </c>
    </row>
    <row r="8" spans="1:16">
      <c r="A8" s="4" t="s">
        <v>437</v>
      </c>
      <c r="I8" s="5" t="n">
        <v>34202</v>
      </c>
      <c r="N8" s="5" t="n">
        <v>56260</v>
      </c>
      <c r="O8" s="5" t="n">
        <v>34202</v>
      </c>
      <c r="P8" s="5" t="n">
        <v>56260</v>
      </c>
    </row>
    <row r="9" spans="1:16">
      <c r="A9" s="4" t="s">
        <v>438</v>
      </c>
      <c r="I9" s="4" t="s">
        <v>306</v>
      </c>
      <c r="N9" s="4" t="s">
        <v>306</v>
      </c>
    </row>
    <row r="10" spans="1:16">
      <c r="A10" s="4" t="s">
        <v>589</v>
      </c>
      <c r="I10" s="6" t="n">
        <v>554</v>
      </c>
      <c r="N10" s="6" t="n">
        <v>1400</v>
      </c>
    </row>
    <row r="11" spans="1:16">
      <c r="A11" s="4" t="s">
        <v>590</v>
      </c>
    </row>
    <row r="12" spans="1:16">
      <c r="A12" s="3" t="s">
        <v>585</v>
      </c>
    </row>
    <row r="13" spans="1:16">
      <c r="A13" s="4" t="s">
        <v>586</v>
      </c>
      <c r="D13" s="8" t="n">
        <v>0.16</v>
      </c>
    </row>
    <row r="14" spans="1:16">
      <c r="A14" s="4" t="s">
        <v>591</v>
      </c>
      <c r="D14" s="8" t="n">
        <v>0.08</v>
      </c>
    </row>
    <row r="15" spans="1:16">
      <c r="A15" s="4" t="s">
        <v>587</v>
      </c>
      <c r="B15" s="8" t="n">
        <v>0.16</v>
      </c>
    </row>
    <row r="16" spans="1:16">
      <c r="A16" s="4" t="s">
        <v>588</v>
      </c>
      <c r="B16" s="8" t="n">
        <v>0.08</v>
      </c>
    </row>
    <row r="17" spans="1:16">
      <c r="A17" s="4" t="s">
        <v>592</v>
      </c>
    </row>
    <row r="18" spans="1:16">
      <c r="A18" s="3" t="s">
        <v>585</v>
      </c>
    </row>
    <row r="19" spans="1:16">
      <c r="A19" s="4" t="s">
        <v>437</v>
      </c>
      <c r="C19" s="5" t="n">
        <v>22603</v>
      </c>
    </row>
    <row r="20" spans="1:16">
      <c r="A20" s="4" t="s">
        <v>438</v>
      </c>
      <c r="C20" s="4" t="s">
        <v>306</v>
      </c>
    </row>
    <row r="21" spans="1:16">
      <c r="A21" s="4" t="s">
        <v>589</v>
      </c>
      <c r="C21" s="6" t="n">
        <v>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09</v>
      </c>
      <c r="B1" s="2" t="s">
        <v>110</v>
      </c>
      <c r="C1" s="2" t="s">
        <v>111</v>
      </c>
      <c r="D1" s="2" t="s">
        <v>112</v>
      </c>
      <c r="E1" s="2" t="s">
        <v>113</v>
      </c>
      <c r="F1" s="2" t="s">
        <v>114</v>
      </c>
      <c r="G1" s="2" t="s">
        <v>115</v>
      </c>
      <c r="H1" s="2" t="s">
        <v>116</v>
      </c>
    </row>
    <row r="2" spans="1:8">
      <c r="A2" s="4" t="s">
        <v>117</v>
      </c>
      <c r="C2" s="5" t="n">
        <v>0</v>
      </c>
    </row>
    <row r="3" spans="1:8">
      <c r="A3" s="4" t="s">
        <v>118</v>
      </c>
      <c r="D3" s="5" t="n">
        <v>12979414</v>
      </c>
    </row>
    <row r="4" spans="1:8">
      <c r="A4" s="4" t="s">
        <v>119</v>
      </c>
      <c r="H4" s="5" t="n">
        <v>-1692218</v>
      </c>
    </row>
    <row r="5" spans="1:8">
      <c r="A5" s="4" t="s">
        <v>120</v>
      </c>
      <c r="B5" s="6" t="n">
        <v>82439</v>
      </c>
      <c r="C5" s="6" t="n">
        <v>0</v>
      </c>
      <c r="D5" s="6" t="n">
        <v>13</v>
      </c>
      <c r="E5" s="6" t="n">
        <v>86574</v>
      </c>
      <c r="F5" s="6" t="n">
        <v>38548</v>
      </c>
      <c r="G5" s="6" t="n">
        <v>-807</v>
      </c>
      <c r="H5" s="6" t="n">
        <v>-41889</v>
      </c>
    </row>
    <row r="6" spans="1:8">
      <c r="A6" s="3" t="s">
        <v>121</v>
      </c>
    </row>
    <row r="7" spans="1:8">
      <c r="A7" s="4" t="s">
        <v>93</v>
      </c>
      <c r="B7" s="5" t="n">
        <v>23578</v>
      </c>
      <c r="F7" s="5" t="n">
        <v>23578</v>
      </c>
    </row>
    <row r="8" spans="1:8">
      <c r="A8" s="4" t="s">
        <v>122</v>
      </c>
      <c r="B8" s="5" t="n">
        <v>-38</v>
      </c>
      <c r="E8" s="5" t="n">
        <v>-5</v>
      </c>
      <c r="H8" s="6" t="n">
        <v>-33</v>
      </c>
    </row>
    <row r="9" spans="1:8">
      <c r="A9" s="4" t="s">
        <v>123</v>
      </c>
      <c r="H9" s="5" t="n">
        <v>-1566</v>
      </c>
    </row>
    <row r="10" spans="1:8">
      <c r="A10" s="4" t="s">
        <v>124</v>
      </c>
      <c r="B10" s="5" t="n">
        <v>1431</v>
      </c>
      <c r="E10" s="5" t="n">
        <v>79</v>
      </c>
      <c r="H10" s="6" t="n">
        <v>1352</v>
      </c>
    </row>
    <row r="11" spans="1:8">
      <c r="A11" s="4" t="s">
        <v>125</v>
      </c>
      <c r="H11" s="5" t="n">
        <v>56260</v>
      </c>
    </row>
    <row r="12" spans="1:8">
      <c r="A12" s="4" t="s">
        <v>126</v>
      </c>
      <c r="B12" s="5" t="n">
        <v>-17218</v>
      </c>
      <c r="F12" s="5" t="n">
        <v>-17218</v>
      </c>
    </row>
    <row r="13" spans="1:8">
      <c r="A13" s="4" t="s">
        <v>127</v>
      </c>
      <c r="B13" s="5" t="n">
        <v>-258</v>
      </c>
      <c r="G13" s="5" t="n">
        <v>-258</v>
      </c>
    </row>
    <row r="14" spans="1:8">
      <c r="A14" s="4" t="s">
        <v>104</v>
      </c>
      <c r="B14" s="5" t="n">
        <v>677</v>
      </c>
      <c r="G14" s="5" t="n">
        <v>677</v>
      </c>
    </row>
    <row r="15" spans="1:8">
      <c r="A15" s="4" t="s">
        <v>107</v>
      </c>
      <c r="B15" s="5" t="n">
        <v>-25</v>
      </c>
      <c r="G15" s="5" t="n">
        <v>-25</v>
      </c>
    </row>
    <row r="16" spans="1:8">
      <c r="A16" s="4" t="s">
        <v>128</v>
      </c>
      <c r="B16" s="6" t="n">
        <v>35</v>
      </c>
      <c r="E16" s="5" t="n">
        <v>35</v>
      </c>
    </row>
    <row r="17" spans="1:8">
      <c r="A17" s="4" t="s">
        <v>129</v>
      </c>
      <c r="B17" s="5" t="n">
        <v>0</v>
      </c>
      <c r="C17" s="5" t="n">
        <v>0</v>
      </c>
    </row>
    <row r="18" spans="1:8">
      <c r="A18" s="4" t="s">
        <v>130</v>
      </c>
      <c r="B18" s="5" t="n">
        <v>12979414</v>
      </c>
      <c r="D18" s="5" t="n">
        <v>12979414</v>
      </c>
    </row>
    <row r="19" spans="1:8">
      <c r="A19" s="4" t="s">
        <v>131</v>
      </c>
      <c r="B19" s="5" t="n">
        <v>-1637524</v>
      </c>
      <c r="H19" s="5" t="n">
        <v>-1637524</v>
      </c>
    </row>
    <row r="20" spans="1:8">
      <c r="A20" s="4" t="s">
        <v>132</v>
      </c>
      <c r="B20" s="6" t="n">
        <v>90621</v>
      </c>
      <c r="C20" s="6" t="n">
        <v>0</v>
      </c>
      <c r="D20" s="6" t="n">
        <v>13</v>
      </c>
      <c r="E20" s="5" t="n">
        <v>86683</v>
      </c>
      <c r="F20" s="5" t="n">
        <v>44908</v>
      </c>
      <c r="G20" s="5" t="n">
        <v>-413</v>
      </c>
      <c r="H20" s="6" t="n">
        <v>-40570</v>
      </c>
    </row>
    <row r="21" spans="1:8">
      <c r="A21" s="3" t="s">
        <v>121</v>
      </c>
    </row>
    <row r="22" spans="1:8">
      <c r="A22" s="4" t="s">
        <v>93</v>
      </c>
      <c r="B22" s="5" t="n">
        <v>31035</v>
      </c>
      <c r="F22" s="5" t="n">
        <v>31035</v>
      </c>
    </row>
    <row r="23" spans="1:8">
      <c r="A23" s="4" t="s">
        <v>124</v>
      </c>
      <c r="B23" s="5" t="n">
        <v>554</v>
      </c>
      <c r="E23" s="5" t="n">
        <v>-268</v>
      </c>
      <c r="H23" s="6" t="n">
        <v>822</v>
      </c>
    </row>
    <row r="24" spans="1:8">
      <c r="A24" s="4" t="s">
        <v>125</v>
      </c>
      <c r="H24" s="5" t="n">
        <v>34202</v>
      </c>
    </row>
    <row r="25" spans="1:8">
      <c r="A25" s="4" t="s">
        <v>126</v>
      </c>
      <c r="B25" s="5" t="n">
        <v>-31512</v>
      </c>
      <c r="F25" s="5" t="n">
        <v>-31512</v>
      </c>
    </row>
    <row r="26" spans="1:8">
      <c r="A26" s="4" t="s">
        <v>127</v>
      </c>
      <c r="B26" s="5" t="n">
        <v>0</v>
      </c>
    </row>
    <row r="27" spans="1:8">
      <c r="A27" s="4" t="s">
        <v>104</v>
      </c>
      <c r="B27" s="5" t="n">
        <v>-831</v>
      </c>
      <c r="G27" s="5" t="n">
        <v>-831</v>
      </c>
    </row>
    <row r="28" spans="1:8">
      <c r="A28" s="4" t="s">
        <v>107</v>
      </c>
      <c r="B28" s="6" t="n">
        <v>-6</v>
      </c>
      <c r="G28" s="5" t="n">
        <v>-6</v>
      </c>
    </row>
    <row r="29" spans="1:8">
      <c r="A29" s="4" t="s">
        <v>133</v>
      </c>
      <c r="B29" s="5" t="n">
        <v>0</v>
      </c>
      <c r="C29" s="5" t="n">
        <v>0</v>
      </c>
    </row>
    <row r="30" spans="1:8">
      <c r="A30" s="4" t="s">
        <v>134</v>
      </c>
      <c r="B30" s="5" t="n">
        <v>12979414</v>
      </c>
      <c r="D30" s="5" t="n">
        <v>12979414</v>
      </c>
    </row>
    <row r="31" spans="1:8">
      <c r="A31" s="4" t="s">
        <v>135</v>
      </c>
      <c r="B31" s="5" t="n">
        <v>-1603322</v>
      </c>
      <c r="H31" s="5" t="n">
        <v>-1603322</v>
      </c>
    </row>
    <row r="32" spans="1:8">
      <c r="A32" s="4" t="s">
        <v>136</v>
      </c>
      <c r="B32" s="6" t="n">
        <v>89861</v>
      </c>
      <c r="C32" s="6" t="n">
        <v>0</v>
      </c>
      <c r="D32" s="6" t="n">
        <v>13</v>
      </c>
      <c r="E32" s="6" t="n">
        <v>86415</v>
      </c>
      <c r="F32" s="6" t="n">
        <v>44431</v>
      </c>
      <c r="G32" s="6" t="n">
        <v>-1250</v>
      </c>
      <c r="H32" s="6" t="n">
        <v>-397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6</v>
      </c>
    </row>
    <row r="3" spans="1:3">
      <c r="A3" s="3" t="s">
        <v>138</v>
      </c>
    </row>
    <row r="4" spans="1:3">
      <c r="A4" s="4" t="s">
        <v>93</v>
      </c>
      <c r="B4" s="6" t="n">
        <v>31035</v>
      </c>
      <c r="C4" s="6" t="n">
        <v>23578</v>
      </c>
    </row>
    <row r="5" spans="1:3">
      <c r="A5" s="3" t="s">
        <v>139</v>
      </c>
    </row>
    <row r="6" spans="1:3">
      <c r="A6" s="4" t="s">
        <v>140</v>
      </c>
      <c r="B6" s="5" t="n">
        <v>424</v>
      </c>
      <c r="C6" s="5" t="n">
        <v>536</v>
      </c>
    </row>
    <row r="7" spans="1:3">
      <c r="A7" s="4" t="s">
        <v>128</v>
      </c>
      <c r="B7" s="5" t="n">
        <v>0</v>
      </c>
      <c r="C7" s="5" t="n">
        <v>35</v>
      </c>
    </row>
    <row r="8" spans="1:3">
      <c r="A8" s="4" t="s">
        <v>141</v>
      </c>
      <c r="B8" s="5" t="n">
        <v>0</v>
      </c>
      <c r="C8" s="5" t="n">
        <v>-258</v>
      </c>
    </row>
    <row r="9" spans="1:3">
      <c r="A9" s="4" t="s">
        <v>142</v>
      </c>
      <c r="B9" s="5" t="n">
        <v>358</v>
      </c>
      <c r="C9" s="5" t="n">
        <v>-1644</v>
      </c>
    </row>
    <row r="10" spans="1:3">
      <c r="A10" s="3" t="s">
        <v>143</v>
      </c>
    </row>
    <row r="11" spans="1:3">
      <c r="A11" s="4" t="s">
        <v>39</v>
      </c>
      <c r="B11" s="5" t="n">
        <v>-3879</v>
      </c>
      <c r="C11" s="5" t="n">
        <v>2843</v>
      </c>
    </row>
    <row r="12" spans="1:3">
      <c r="A12" s="4" t="s">
        <v>40</v>
      </c>
      <c r="B12" s="5" t="n">
        <v>2065</v>
      </c>
      <c r="C12" s="5" t="n">
        <v>-3399</v>
      </c>
    </row>
    <row r="13" spans="1:3">
      <c r="A13" s="4" t="s">
        <v>46</v>
      </c>
      <c r="B13" s="5" t="n">
        <v>-55</v>
      </c>
      <c r="C13" s="5" t="n">
        <v>-61</v>
      </c>
    </row>
    <row r="14" spans="1:3">
      <c r="A14" s="4" t="s">
        <v>144</v>
      </c>
      <c r="B14" s="5" t="n">
        <v>-116</v>
      </c>
      <c r="C14" s="5" t="n">
        <v>-392</v>
      </c>
    </row>
    <row r="15" spans="1:3">
      <c r="A15" s="4" t="s">
        <v>49</v>
      </c>
      <c r="B15" s="5" t="n">
        <v>-2077</v>
      </c>
      <c r="C15" s="5" t="n">
        <v>18676</v>
      </c>
    </row>
    <row r="16" spans="1:3">
      <c r="A16" s="4" t="s">
        <v>50</v>
      </c>
      <c r="B16" s="5" t="n">
        <v>1410</v>
      </c>
      <c r="C16" s="5" t="n">
        <v>-2417</v>
      </c>
    </row>
    <row r="17" spans="1:3">
      <c r="A17" s="4" t="s">
        <v>51</v>
      </c>
      <c r="B17" s="5" t="n">
        <v>-883</v>
      </c>
      <c r="C17" s="5" t="n">
        <v>-6033</v>
      </c>
    </row>
    <row r="18" spans="1:3">
      <c r="A18" s="4" t="s">
        <v>52</v>
      </c>
      <c r="B18" s="5" t="n">
        <v>2359</v>
      </c>
      <c r="C18" s="5" t="n">
        <v>-481</v>
      </c>
    </row>
    <row r="19" spans="1:3">
      <c r="A19" s="4" t="s">
        <v>53</v>
      </c>
      <c r="B19" s="5" t="n">
        <v>-509</v>
      </c>
      <c r="C19" s="5" t="n">
        <v>-3875</v>
      </c>
    </row>
    <row r="20" spans="1:3">
      <c r="A20" s="4" t="s">
        <v>54</v>
      </c>
      <c r="B20" s="5" t="n">
        <v>-326</v>
      </c>
      <c r="C20" s="5" t="n">
        <v>-179</v>
      </c>
    </row>
    <row r="21" spans="1:3">
      <c r="A21" s="4" t="s">
        <v>57</v>
      </c>
      <c r="B21" s="5" t="n">
        <v>-96</v>
      </c>
      <c r="C21" s="5" t="n">
        <v>-324</v>
      </c>
    </row>
    <row r="22" spans="1:3">
      <c r="A22" s="4" t="s">
        <v>145</v>
      </c>
      <c r="B22" s="5" t="n">
        <v>29710</v>
      </c>
      <c r="C22" s="5" t="n">
        <v>26605</v>
      </c>
    </row>
    <row r="23" spans="1:3">
      <c r="A23" s="3" t="s">
        <v>146</v>
      </c>
    </row>
    <row r="24" spans="1:3">
      <c r="A24" s="4" t="s">
        <v>147</v>
      </c>
      <c r="B24" s="5" t="n">
        <v>-214</v>
      </c>
      <c r="C24" s="5" t="n">
        <v>-278</v>
      </c>
    </row>
    <row r="25" spans="1:3">
      <c r="A25" s="4" t="s">
        <v>148</v>
      </c>
      <c r="B25" s="5" t="n">
        <v>-214</v>
      </c>
      <c r="C25" s="5" t="n">
        <v>-278</v>
      </c>
    </row>
    <row r="26" spans="1:3">
      <c r="A26" s="3" t="s">
        <v>149</v>
      </c>
    </row>
    <row r="27" spans="1:3">
      <c r="A27" s="4" t="s">
        <v>150</v>
      </c>
      <c r="B27" s="5" t="n">
        <v>-31512</v>
      </c>
      <c r="C27" s="5" t="n">
        <v>-17218</v>
      </c>
    </row>
    <row r="28" spans="1:3">
      <c r="A28" s="4" t="s">
        <v>151</v>
      </c>
      <c r="B28" s="5" t="n">
        <v>-31512</v>
      </c>
      <c r="C28" s="5" t="n">
        <v>-17218</v>
      </c>
    </row>
    <row r="29" spans="1:3">
      <c r="A29" s="4" t="s">
        <v>152</v>
      </c>
      <c r="B29" s="5" t="n">
        <v>-811</v>
      </c>
      <c r="C29" s="5" t="n">
        <v>485</v>
      </c>
    </row>
    <row r="30" spans="1:3">
      <c r="A30" s="4" t="s">
        <v>153</v>
      </c>
      <c r="B30" s="5" t="n">
        <v>-2827</v>
      </c>
      <c r="C30" s="5" t="n">
        <v>9594</v>
      </c>
    </row>
    <row r="31" spans="1:3">
      <c r="A31" s="4" t="s">
        <v>154</v>
      </c>
      <c r="B31" s="5" t="n">
        <v>138478</v>
      </c>
      <c r="C31" s="5" t="n">
        <v>128884</v>
      </c>
    </row>
    <row r="32" spans="1:3">
      <c r="A32" s="4" t="s">
        <v>155</v>
      </c>
      <c r="B32" s="5" t="n">
        <v>135651</v>
      </c>
      <c r="C32" s="5" t="n">
        <v>138478</v>
      </c>
    </row>
    <row r="33" spans="1:3">
      <c r="A33" s="3" t="s">
        <v>156</v>
      </c>
    </row>
    <row r="34" spans="1:3">
      <c r="A34" s="4" t="s">
        <v>157</v>
      </c>
      <c r="B34" s="5" t="n">
        <v>3130</v>
      </c>
      <c r="C34" s="5" t="n">
        <v>6772</v>
      </c>
    </row>
    <row r="35" spans="1:3">
      <c r="A35" s="4" t="s">
        <v>158</v>
      </c>
      <c r="B35" s="6" t="n">
        <v>554</v>
      </c>
      <c r="C35" s="6" t="n">
        <v>13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14:00Z</dcterms:created>
  <dcterms:modified xmlns:dcterms="http://purl.org/dc/terms/" xmlns:xsi="http://www.w3.org/2001/XMLSchema-instance" xsi:type="dcterms:W3CDTF">2019-04-26T17:14:00Z</dcterms:modified>
</cp:coreProperties>
</file>